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Net and Floor Plan"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Right to Use Liabiliti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atement of Cash Flows" sheetId="14" state="visible" r:id="rId14"/>
    <sheet xmlns:r="http://schemas.openxmlformats.org/officeDocument/2006/relationships" name="Acquisitions" sheetId="15" state="visible" r:id="rId15"/>
    <sheet xmlns:r="http://schemas.openxmlformats.org/officeDocument/2006/relationships" name="Exit Activit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Plans" sheetId="21" state="visible" r:id="rId21"/>
    <sheet xmlns:r="http://schemas.openxmlformats.org/officeDocument/2006/relationships" name="Earnings Per Share" sheetId="22" state="visible" r:id="rId22"/>
    <sheet xmlns:r="http://schemas.openxmlformats.org/officeDocument/2006/relationships" name="Segments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ventories, Net and Floor Pl26"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Right to Use Liabilities (Table" sheetId="29" state="visible" r:id="rId29"/>
    <sheet xmlns:r="http://schemas.openxmlformats.org/officeDocument/2006/relationships" name="Fair Value Measurements (Tables" sheetId="30" state="visible" r:id="rId30"/>
    <sheet xmlns:r="http://schemas.openxmlformats.org/officeDocument/2006/relationships" name="Statement of Cash Flows (Tables" sheetId="31" state="visible" r:id="rId31"/>
    <sheet xmlns:r="http://schemas.openxmlformats.org/officeDocument/2006/relationships" name="Acquisitions (Tables)" sheetId="32" state="visible" r:id="rId32"/>
    <sheet xmlns:r="http://schemas.openxmlformats.org/officeDocument/2006/relationships" name="Non-Controlling Interest (Table" sheetId="33" state="visible" r:id="rId33"/>
    <sheet xmlns:r="http://schemas.openxmlformats.org/officeDocument/2006/relationships" name="Equity-based Compensation Pla34" sheetId="34" state="visible" r:id="rId34"/>
    <sheet xmlns:r="http://schemas.openxmlformats.org/officeDocument/2006/relationships" name="Earnings Per Share (Tables)" sheetId="35" state="visible" r:id="rId35"/>
    <sheet xmlns:r="http://schemas.openxmlformats.org/officeDocument/2006/relationships" name="Segments Information (Tables)" sheetId="36" state="visible" r:id="rId36"/>
    <sheet xmlns:r="http://schemas.openxmlformats.org/officeDocument/2006/relationships" name="Summary of Significant Accoun37" sheetId="37" state="visible" r:id="rId37"/>
    <sheet xmlns:r="http://schemas.openxmlformats.org/officeDocument/2006/relationships" name="Inventories, Net and Floor Pl38" sheetId="38" state="visible" r:id="rId38"/>
    <sheet xmlns:r="http://schemas.openxmlformats.org/officeDocument/2006/relationships" name="Inventories, Net and Floor Pl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Long-Term Debt - Tabular Disclo" sheetId="42" state="visible" r:id="rId42"/>
    <sheet xmlns:r="http://schemas.openxmlformats.org/officeDocument/2006/relationships" name="Long-Term Debt - Borrowings (De" sheetId="43" state="visible" r:id="rId43"/>
    <sheet xmlns:r="http://schemas.openxmlformats.org/officeDocument/2006/relationships" name="Long-Term Debt - Interest, Fees" sheetId="44" state="visible" r:id="rId44"/>
    <sheet xmlns:r="http://schemas.openxmlformats.org/officeDocument/2006/relationships" name="Long-Term Debt - General Inform" sheetId="45" state="visible" r:id="rId45"/>
    <sheet xmlns:r="http://schemas.openxmlformats.org/officeDocument/2006/relationships" name="Right to Use Liabilities - Righ" sheetId="46" state="visible" r:id="rId46"/>
    <sheet xmlns:r="http://schemas.openxmlformats.org/officeDocument/2006/relationships" name="Right to Use Liabilities - Futu" sheetId="47" state="visible" r:id="rId47"/>
    <sheet xmlns:r="http://schemas.openxmlformats.org/officeDocument/2006/relationships" name="Fair Value Measurements (Detail" sheetId="48" state="visible" r:id="rId48"/>
    <sheet xmlns:r="http://schemas.openxmlformats.org/officeDocument/2006/relationships" name="Statement of Cash Flows - Suppl" sheetId="49" state="visible" r:id="rId49"/>
    <sheet xmlns:r="http://schemas.openxmlformats.org/officeDocument/2006/relationships" name="Acquisitions - General Informat" sheetId="50" state="visible" r:id="rId50"/>
    <sheet xmlns:r="http://schemas.openxmlformats.org/officeDocument/2006/relationships" name="Acquisitions - Assets (Liabilit" sheetId="51" state="visible" r:id="rId51"/>
    <sheet xmlns:r="http://schemas.openxmlformats.org/officeDocument/2006/relationships" name="Acquisitions - Purchase Price (" sheetId="52" state="visible" r:id="rId52"/>
    <sheet xmlns:r="http://schemas.openxmlformats.org/officeDocument/2006/relationships" name="Acquisitions - Pro Forma Inform" sheetId="53" state="visible" r:id="rId53"/>
    <sheet xmlns:r="http://schemas.openxmlformats.org/officeDocument/2006/relationships" name="Exit Activities (Details)" sheetId="54" state="visible" r:id="rId54"/>
    <sheet xmlns:r="http://schemas.openxmlformats.org/officeDocument/2006/relationships" name="Income Taxes - Federal Tax purp" sheetId="55" state="visible" r:id="rId55"/>
    <sheet xmlns:r="http://schemas.openxmlformats.org/officeDocument/2006/relationships" name="Related Party Transactions (Det" sheetId="56" state="visible" r:id="rId56"/>
    <sheet xmlns:r="http://schemas.openxmlformats.org/officeDocument/2006/relationships" name="Stockholder's Equity - (Details" sheetId="57" state="visible" r:id="rId57"/>
    <sheet xmlns:r="http://schemas.openxmlformats.org/officeDocument/2006/relationships" name="Non-Controlling Interests (Deta" sheetId="58" state="visible" r:id="rId58"/>
    <sheet xmlns:r="http://schemas.openxmlformats.org/officeDocument/2006/relationships" name="Equity-based Compensation Pla59" sheetId="59" state="visible" r:id="rId59"/>
    <sheet xmlns:r="http://schemas.openxmlformats.org/officeDocument/2006/relationships" name="Equity-based Compensation Pla60" sheetId="60" state="visible" r:id="rId60"/>
    <sheet xmlns:r="http://schemas.openxmlformats.org/officeDocument/2006/relationships" name="Equity-based Compensation Pla61" sheetId="61" state="visible" r:id="rId61"/>
    <sheet xmlns:r="http://schemas.openxmlformats.org/officeDocument/2006/relationships" name="Earnings Per Share (Details)" sheetId="62" state="visible" r:id="rId62"/>
    <sheet xmlns:r="http://schemas.openxmlformats.org/officeDocument/2006/relationships" name="Segments Information - General " sheetId="63" state="visible" r:id="rId63"/>
    <sheet xmlns:r="http://schemas.openxmlformats.org/officeDocument/2006/relationships" name="Segments Information - Revenue " sheetId="64" state="visible" r:id="rId64"/>
    <sheet xmlns:r="http://schemas.openxmlformats.org/officeDocument/2006/relationships" name="Segments Information - Segment " sheetId="65" state="visible" r:id="rId65"/>
    <sheet xmlns:r="http://schemas.openxmlformats.org/officeDocument/2006/relationships" name="Segments Information - Deprecia" sheetId="66" state="visible" r:id="rId66"/>
    <sheet xmlns:r="http://schemas.openxmlformats.org/officeDocument/2006/relationships" name="Segments Information - Other In" sheetId="67" state="visible" r:id="rId67"/>
    <sheet xmlns:r="http://schemas.openxmlformats.org/officeDocument/2006/relationships" name="Segment Information - Assets (D"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31">
  <si>
    <t>Document and Entity Information - shares</t>
  </si>
  <si>
    <t>3 Months Ended</t>
  </si>
  <si>
    <t>Mar. 31, 2017</t>
  </si>
  <si>
    <t>May 02, 2017</t>
  </si>
  <si>
    <t>Entity Registrant Name</t>
  </si>
  <si>
    <t>Camping World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B common stock</t>
  </si>
  <si>
    <t>Class C common stock</t>
  </si>
  <si>
    <t>Condensed Consolidated Balance Sheets - USD ($) $ in Thousands</t>
  </si>
  <si>
    <t>Dec. 31, 2016</t>
  </si>
  <si>
    <t>Current assets:</t>
  </si>
  <si>
    <t>Cash and cash equivalents</t>
  </si>
  <si>
    <t>Contracts in transit</t>
  </si>
  <si>
    <t>Accounts receivable, net</t>
  </si>
  <si>
    <t>Inventories, net</t>
  </si>
  <si>
    <t>Prepaid expenses and other assets</t>
  </si>
  <si>
    <t>Total current assets</t>
  </si>
  <si>
    <t>Property and equipment, net</t>
  </si>
  <si>
    <t>Deferred tax assets, net</t>
  </si>
  <si>
    <t>Intangibles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Long-term debt, net of current portion</t>
  </si>
  <si>
    <t>Other long-term liabilities</t>
  </si>
  <si>
    <t>Total liabilities</t>
  </si>
  <si>
    <t>Commitments and contingencies</t>
  </si>
  <si>
    <t xml:space="preserve"> </t>
  </si>
  <si>
    <t>Stockholders' equity (deficit):</t>
  </si>
  <si>
    <t>Additional paid-in capital</t>
  </si>
  <si>
    <t>Retained earnings</t>
  </si>
  <si>
    <t>Total stockholders' equity attributable to Camping World Holdings, Inc.</t>
  </si>
  <si>
    <t>Non-controlling interests</t>
  </si>
  <si>
    <t>Total stockholders' equity (deficit)</t>
  </si>
  <si>
    <t>Total liabilities and stockholders' equity (deficit)</t>
  </si>
  <si>
    <t>Common stock</t>
  </si>
  <si>
    <t>Condensed Consolidat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 $ in Thousands</t>
  </si>
  <si>
    <t>Mar. 31, 2016</t>
  </si>
  <si>
    <t>Revenue:</t>
  </si>
  <si>
    <t>Total Revenue</t>
  </si>
  <si>
    <t>Costs applicable to revenue (exclusive of depreciation and amortization shown separately below):</t>
  </si>
  <si>
    <t>Total costs applicable to revenue</t>
  </si>
  <si>
    <t>Operating expenses:</t>
  </si>
  <si>
    <t>Selling, general, and administrative</t>
  </si>
  <si>
    <t>Depreciation and amortization</t>
  </si>
  <si>
    <t>Gain on sale of assets</t>
  </si>
  <si>
    <t>Total operating expenses</t>
  </si>
  <si>
    <t>Income from operations</t>
  </si>
  <si>
    <t>Other income (expense):</t>
  </si>
  <si>
    <t>Floor plan interest expense</t>
  </si>
  <si>
    <t>Other interest expense, net</t>
  </si>
  <si>
    <t>Other income</t>
  </si>
  <si>
    <t>Total other income (expense)</t>
  </si>
  <si>
    <t>Income before income taxes</t>
  </si>
  <si>
    <t>Income tax expense</t>
  </si>
  <si>
    <t>Net income</t>
  </si>
  <si>
    <t>Less: net income attributable to non-controlling interests</t>
  </si>
  <si>
    <t>Net income attributable to Camping World Holdings, Inc.</t>
  </si>
  <si>
    <t>Weighted average shares of Class A common stock outstanding (1):</t>
  </si>
  <si>
    <t>Dividends declared per share</t>
  </si>
  <si>
    <t>Earnings per share of Class A common stock (1):</t>
  </si>
  <si>
    <t>Basic</t>
  </si>
  <si>
    <t>[1]</t>
  </si>
  <si>
    <t>Diluted</t>
  </si>
  <si>
    <t>Consumer services and plans</t>
  </si>
  <si>
    <t>Retail</t>
  </si>
  <si>
    <t>Retail | New vehicles</t>
  </si>
  <si>
    <t>Retail | Used vehicles</t>
  </si>
  <si>
    <t>Retail | Parts, services and other</t>
  </si>
  <si>
    <t>Retail | Finance and insurance, net</t>
  </si>
  <si>
    <t>Basic and diluted earnings per Class A common stock is applicable only for periods after the Company’s IPO. See Note 16 — Earnings Per Share.</t>
  </si>
  <si>
    <t>Condensed Consolidated Statement Stockholders' Deficit - 3 months ended Mar. 31, 2017 - USD ($) $ in Thousands</t>
  </si>
  <si>
    <t>Additional Paid-in Capital</t>
  </si>
  <si>
    <t>Retained Earnings</t>
  </si>
  <si>
    <t>Non-controlling Interest</t>
  </si>
  <si>
    <t>Total</t>
  </si>
  <si>
    <t>Balance at Dec. 31, 2016</t>
  </si>
  <si>
    <t>Balance (in shares) at Dec. 31, 2016</t>
  </si>
  <si>
    <t>Increase (Decrease) in Members' Equity (Deficit)</t>
  </si>
  <si>
    <t>Equity-based compensation</t>
  </si>
  <si>
    <t>Redemption of LLC common units for Class A common stock</t>
  </si>
  <si>
    <t>Redemption of LLC common units for Class A common stock (in shares)</t>
  </si>
  <si>
    <t>Distributions to holders of LLC Units</t>
  </si>
  <si>
    <t>Dividends</t>
  </si>
  <si>
    <t>Deferred tax adjustments related to Tax Receivable Agreement</t>
  </si>
  <si>
    <t>Non-controlling interest adjustment</t>
  </si>
  <si>
    <t>Balance at Mar. 31, 2017</t>
  </si>
  <si>
    <t>Balance (in shares) at Mar. 31, 2017</t>
  </si>
  <si>
    <t>Condensed Consolidated Statements of Cash Flows - USD ($) $ in Thousands</t>
  </si>
  <si>
    <t>Operating activities</t>
  </si>
  <si>
    <t>Adjustments to reconcile net income to net cash provided by operating activities:</t>
  </si>
  <si>
    <t>Provision for losses on accounts receivable</t>
  </si>
  <si>
    <t>Accretion of original issue discount</t>
  </si>
  <si>
    <t>Non-cash interest</t>
  </si>
  <si>
    <t>Deferred income taxes</t>
  </si>
  <si>
    <t>Gain on remeasurement of tax receivable agreement</t>
  </si>
  <si>
    <t>Change in assets and liabilities, net of acquisitions:</t>
  </si>
  <si>
    <t>Receivables and contracts in transit</t>
  </si>
  <si>
    <t>Inventories</t>
  </si>
  <si>
    <t>Checks in excess of bank balance</t>
  </si>
  <si>
    <t>Accounts payable and other accrued expenses</t>
  </si>
  <si>
    <t>Accrued rent for cease-use locations</t>
  </si>
  <si>
    <t>Deferred revenue and gains</t>
  </si>
  <si>
    <t>Other, net</t>
  </si>
  <si>
    <t>Net cash provided by (used in)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borrowings on notes payable - floor plan, net</t>
  </si>
  <si>
    <t>Payments of principal on capital lease obligations</t>
  </si>
  <si>
    <t>Payments of principal on right to use liability</t>
  </si>
  <si>
    <t>Payment of debt issuance costs</t>
  </si>
  <si>
    <t>Dividends on Class A common stock</t>
  </si>
  <si>
    <t>Members' distributions</t>
  </si>
  <si>
    <t>Net cash provided by financing activities</t>
  </si>
  <si>
    <t>Increase (decrease) in cash</t>
  </si>
  <si>
    <t>Cash at beginning of the period</t>
  </si>
  <si>
    <t>Cash at end of the period</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months ended March 31, 2017 are unaudited. The condensed consolidated balance sheet as of December 31, 2016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6 (the “Annual Report”) filed with the SEC on March 13, 2017.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7, CWH owned 22.6%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March 31, 2017, the Company operated 126 Camping World retail locations, of which 109 locations sell new and used RVs, and offer financing, and other ancillary services, protection plans, and products for the RV purchaser.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
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Currently, the team has not completed its assessment of the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expects to be able to evaluate the impact of this update on its consolidated financial statements during the quarter ending June 30, 2017. The Company currently expects to adopt the amendments of this ASU as of January 1, 2018, as a cumulative effect adjustment as of the date of adoption, but will not make a final decision on the adoption method until later in 2017.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Inventories, Net and Floor Plan Payable</t>
  </si>
  <si>
    <t>Inventories, Net and Floor Plan Payable.</t>
  </si>
  <si>
    <t>2. Inventories, Net and Floor Plan Payable
Inventories consisted of the following (in thousands):
March 31,
December 31,
2017
2016
New RV vehicles
$
812,432
$
727,634
Used RV vehicles
71,965
78,787
Parts, accessories and miscellaneous
114,198
102,833
$
998,595
$
909,254
New and used vehicles included in retail inventories are primarily financed by floor plan arrangements through a syndication of banks. The floor plan notes are collateralized by substantially all of the assets of FreedomRoads, LLC (“FR”), a wholly owned subsidiary of FreedomRoads, which operates the Camping World dealerships, and bear interest at one month London Interbank Offered Rate (“LIBOR”) plus 2.15% as of March 31, 2017 and 2.05% as of December 31, 2016. LIBOR, as defined, was 0.78% at March 31, 2017 and 0.62% as of December 31, 2016. Principal is due upon the sale of the related vehicle.
In August 2015, FR entered into a Sixth Amended and Restated Credit Agreement for floor plan financing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The letter of credit commitment within the Floor Plan Facility remained at $15.0 million.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When the Company uses the floor plan offset account, the Company experiences a reduction in floor plan interest expense in its consolidated statements of income. The credit agreement governing the Floor Plan Facility contains certain financial covenants. FR was in compliance with all debt covenants at March 31, 2017 and December 31, 2016.
At March 31, 2017 and December 31, 2016, the principal amount outstanding under the Floor Plan Facility was $695.5 million and $625.2 million, respectively, which was net of the floor plan offset account of $81.5 million and $68.5 million, respectively.</t>
  </si>
  <si>
    <t>Goodwill and Intangible Assets</t>
  </si>
  <si>
    <t xml:space="preserve">3. Goodwill and Intangible Assets
Goodwill
The following is a summary of changes in the Company’s goodwill by reportable segments for the three months ended March 31, 2017 (in thousands):
Consumer
Services and
Plans
Retail
Consolidated
Balance as of December 31, 2016
$
49,944
$
103,161
$
153,105
Acquisitions
—
45,832
45,832
Balance as of March 31, 2017
$
49,944
$
148,993
$
198,937
The Company evaluates goodwill for impairment on an annual basis during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Intangible Assets
Finite-lived intangible assets and related accumulated amortization consisted of the following at March 31, 2017 and December 31, 2016 (in thousands):
March 31,
December 31,
2017
2016
Gross membership and customer lists
$
9,485
$
9,485
Less: accumulated amortization
(6,442)
(6,099)
Intangible assets, net
$
3,043
$
3,386
Our principal identifiable finite-lived intangible assets are membership and customer lists with weighted-average useful lives of approximately five years each. </t>
  </si>
  <si>
    <t>Long-Term Debt</t>
  </si>
  <si>
    <t>Long-Term Debt.</t>
  </si>
  <si>
    <t>4. Long-Term Debt
Long-term debt consists of the following (in thousands):
March 31,
December 31,
2017
2016
Term Loan Facility (1)
$
719,197
$
626,753
Less: current portion
(7,400)
(6,450)
$
711,797
$
620,303
(1)
Net of $6.3 million and $6.3 million of original issue discount at March 31, 2017 and December 31, 2016, respectively, and $12.6 million and $11.9 million of finance costs at March 31, 2017 and December 31, 2016, respectively.
Existing Senior Secured Credit Facilities
On November 8, 2016, CWGS Group, LLC, a wholly owned subsidiary of CWGS, LLC, entered into a new $680.0 million senior secured credit facility (“Existing Senior Secured Credit Facilities”) and used the proceeds to repay its previous senior secured credit facilities (“Previous Senior Secured Credit Facilities”). The Existing Senior Secured Credit Facilities consists of a seven-year $645.0 million Term Loan Facility (“Existing Term Loan Facility”) and a five-year $35.0 million revolving credit facility (“Existing Revolving Credit Facility”). On March 17, 2017, CWGS Group, LLC entered into an amendment to the Existing Senior Secured Credit Facilities to increase the Existing Term Loan Facility by $95.0 million to $740.0 million. The net proceeds from the additional borrowings are intended to be used by FreedomRoads to purchase dealerships. No other terms of the credit agreement governing our Existing Senior Secured Credit Facilities were amended in connection with the amendment. The Existing Term Loan Facility includes mandatory amortization at 1% per annum in equal quarterly installments.
Interest on the Existing Term Loan Facility floats at the Company’s option at a) LIBOR multiplied by the statutory reserve rate (such product, the “Adjusted LIBOR Rate”), subject to a 0.75% floor, plus an applicable margin of 3.75%, or b) an Alternate Base Rate (“ABR”) equal to 2.75% per annum plus the greater of: (i) the prime rate published by The Wall Street Journal (the “WSJ Prime Rate”), (ii) federal funds effective rate plus 0.50%, or (iii) on-month Adjusted LIBOR Rate plus 1.00%, subject to a 1.75% floor. Interest on borrowings under the Existing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as defined in the Existing Senior Secured Credit Facilities. The Company also pays a commitment fee of 0.5% per annum on the unused amount of the Existing Senior Secured Credit Facility. Reborrowings under the Existing Term Loan Facility are not permitted.
Following the end of each fiscal year, commencing with the fiscal year ending December 31, 2017, the Company is required to prepay the term loan borrowings in an aggregate amount equal to 50% of excess cash flow, as defined in the Existing Senior Secured Credit Facilities, for such fiscal year. The required percentage prepayment of excess cash flow is reduced to 25% if the total leverage ratio, as defined, is 1.50 to 1.00 or greater but less than 2.00 to 1.00. If the total leverage ratio is less than 1.50 to 1.00, no prepayment of excess cash flow is required.
The Existing Revolving Credit Facility matures on November 8, 2021, and the Existing Term Loan Facility matures on November 8, 2023. The funds available under the Existing Revolving Credit Facility may be utilized for borrowings or letters of credit; however, a maximum of $15.0 million may be allocated to such letters of credit. As of March 31, 2017, the interest rate on the term debt was 4.60%. As of March 31, 2017 and December 31, 2016, the Company had available borrowings of $31.8 million and $31.8 million, respectively and letters of credit in the aggregate amount of $3.2 million and $3.2 million outstanding, respectively, under the Existing Revolving Credit Facility. As of March 31, 2017 and December 31, 2016, the principal balance of $738.2 million and $645.0 million was outstanding under the Existing Term Loan Facility and no amounts were outstanding on the Existing Revolving Credit Facility.
CWGS, LLC and CWGS Group, LLC have no revenue-generating operations of their own. Their ability to meet the financial obligations associated with the Existing Senior Secured Credit Facilities is dependent on the earnings and cash flows of its operating subsidiaries, primarily Good Sam Enterprises, LLC and FR, and their ability to upstream dividends. The Existing Senior Secured Credit Facilities are fully and unconditionally guaranteed, jointly and severally, on a senior secured basis by each of the Company’s existing and future domestic restricted subsidiaries with the exception of FR and its subsidiaries. The Existing Senior Secured Credit Facilities contain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March 31, 2017 and December 31, 2016.</t>
  </si>
  <si>
    <t>Right to Use Liabilities</t>
  </si>
  <si>
    <t>5. Right to Use Liabilities
The Company leases operating facilities throughout the United States. The Company analyzes all leases in accordance with Accounting Standards Codification (“ASC”) 840 — Leases. The Company has included the right to use assets in property and equipment, net, as follows (in thousands):
March 31,
December 31,
2017
2016
Right to use assets
$
10,673
$
10,673
Accumulated depreciation
(732)
(667)
$
9,941
$
10,006
The following is a schedule by year of the future changes in the right to use liabilities as of March 31, 2017 (in thousands):
2017
$
654
2018
583
2019
486
2020
486
2021
487
Thereafter (1)
13,812
Total minimum lease payments
16,508
Amounts representing interest
(6,201)
Present value of net minimum right to use liability payments
$
10,307
(1)
Includes $5.0 million of scheduled derecognition of right to use liabilities upon the reduction in lease deposits to less than two months’ rent.</t>
  </si>
  <si>
    <t>Fair Value Measurements</t>
  </si>
  <si>
    <t>6.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Unaudited Condensed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7 and 2016 of assets and liabilities that are not measured at fair value on a recurring basis.
The following table presents the reported carrying value and fair value information for the Company’s debt instruments. The fair values shown below for the Existing Term Loan Facility and Previous Term Loan Facility, as applicable, are based on quoted prices in the inactive market for identical assets (Level 2).
Fair Value
3/31/2017
12/31/2016
($ in thousands)
Measurement
Carrying Value
Fair Value
Carrying Value
Fair Value
Term Loan Facility
Level 2
$
719,197
$
740,918
$
626,753
$
649,838</t>
  </si>
  <si>
    <t>Commitments and Contingencies</t>
  </si>
  <si>
    <t>Commitments and Contingencies.</t>
  </si>
  <si>
    <t xml:space="preserve">7. Commitments and Contingencies
The Company holds certain property and equipment under rental agreements and operating leases that have varying expiration dates. A majority of its operating facilities are leased from unrelated parties throughout the United States.
From time to time, the Company is involved in litigation arising in the normal course of business operations. The Company does not believe it is involved in any litigation that requires disclosure or will have a material adverse effect on its results of operations or financial position. </t>
  </si>
  <si>
    <t>Statement of Cash Flows</t>
  </si>
  <si>
    <t>8. Statement of Cash Flows
Supplemental disclosures of cash flow information for the following periods (in thousands):
Three Months Ended
March 31,
March 31,
2017
2016
Cash paid (received) during the period for:
Interest
$
15,810
$
15,728
Income taxes
38
(32)
Non-cash investing activities:
Derecognized property and equipment for leases that qualified as operating leases after completion of construction
—
(15,390)
Property and equipment acquired through third-party capital lease arrangements
2,007
Non-cash financing activities:
Derecognized right to use liabilities for leases that qualified as operating leases after completion of construction
—
(15,393)
Third-party capital lease arrangements to acquire property and equipment
2,007
Class A common stock issued in exchange for common units in CWGS, LLC
—
—
Class A common stock issued for vested restricted stock units
—
—</t>
  </si>
  <si>
    <t>Acquisitions</t>
  </si>
  <si>
    <t>9. Acquisitions
During the three months ended March 31, 2017 and 2016, a subsidiary of the Company acquired the assets of multiple dealership locations. The Company used its working capital, a combination of cash and floor plan financing and member’s capital contributions to complete the acquisitions. The acquired businesses were recorded at their estimated fair values under the acquisition method of accounting. The balance of the purchase prices in excess of the fair values of net assets acquired were recorded as goodwill.
For the three months ended March 31, 2017, concurrent with the acquisition of dealership businesses, the Company purchased real properties for $6.0 million from related parties of the sellers. For the three months ended March 31, 2016, concurrent with the acquisition of dealership businesses, the Company purchased real properties for $9.5 million from related parties of the sellers. For the three months ended March 31, 2016, the Company sold other real properties to a third party in sale-leaseback transactions for $1.2 million.
A summary of the purchase price allocations for the acquisitions consists of the following:
Three Months Ended March 31,
($ in thousands)
2017
2016
Assets (liabilities) acquired (assumed) at fair value:
Accounts receivable
$
—
$
944
Inventory
29,625
25,989
Property and equipment
467
—
Intangibles
—
635
Goodwill
45,832
33,469
Security deposits
—
1,349
Other assets
3
142
Accrued expenses
(479)
(2,277)
Purchase price
75,448
60,251
Inventory purchases financed via floor plan
(16,805)
(22,265)
Cash payment net of floor plan financing
$
58,643
$
37,986
The fair values above are preliminary as they are subject to measurement period adjustments for up to one year from the date of acquisition as new information is obtained about facts and circumstances that existed as of the acquisition date. The amount of acquired goodwill that was deductible for tax purposes for the three months ended March 31, 2017 and 2016 was $45.8 million and $33.5 million, respectively. Included in the three months ended March 31, 2017 and 2016 consolidated financial results were $11.5 million and $12.2 million of revenue, respectively, and $0.5 million and $0.2 million of pre-tax income, respectively, of the acquired dealerships from the applicable acquisition dates .</t>
  </si>
  <si>
    <t>Exit Activities</t>
  </si>
  <si>
    <t>10. Exit Activities
The Company closed certain retail locations in previous periods. The Company remains obligated under the terms of these leases for rent and other costs associated with these leases, and has no plan to occupy them in the future. In accordance with ASC 420, Accounting for Costs Associated with Exit or Disposal Activities, the Company recorded a charge to rent expense to recognize the costs of exiting the space. The liability was equal to the fair value of rent less the fair value of the amount of rent received by the Company from a tenant under a sublease over the remainder of the lease terms, which expire on various dates through 2032. The change in the estimated fair value of these amounts was recognized in income as part of income from operations. The current portion of the liability was $0.3 million as of March 31, 2017 and December 31, 2016 and is included in other current liabilities. The liability outstanding was $2.9 million and $2.8 million as of March 31, 2017 and December 31, 2016, respectively.</t>
  </si>
  <si>
    <t>Income Taxes</t>
  </si>
  <si>
    <t>Income Taxes.</t>
  </si>
  <si>
    <t>11. Income Taxes
CWH is organized as a Subchapter C corporation and, on October 6, 2016, as part of the Company’s IPO, became a 22.6% owner of CWGS, LLC (see Note 13 — Stockholders’ Equity). CWGS, LLC is organized as a limited liability company and treated as a partnership for federal tax purposes, with the exception of Americas Road and Travel Club, Inc., Camping World, Inc. (“CW”), and FreedomRoads RV, Inc. (“FRRV”) and their wholly-owned subsidiaries, which are Subchapter C corporations.
For the three months ended March 31, 2017 and 2016, the Company’s effective income tax rate was 10.2% and 1.0%, respectively. The increase in the amount of income tax expense and effective income tax rate in 2017 was due to the increased profitability at the FRRV level and that CWH was also subject to U.S. federal, state and local taxes on its allocable share of taxable income or loss generated by CWGS, LLC subsequent to the Company’s IPO. The Company's effective tax rate is significantly less than the federal statutory rate of 35.0% primarily because no federal income taxes are payable by the Company for the non-controlling interests' share of CWGS, LLC’s taxable income due to CWGS, LLC’s pass through structure for federal and most state and local income tax reporting, with the exception of the Subchapter C corporations noted above.
The Company evaluates its deferred tax assets on a quarterly basis to determine if they can be realized and establishes valuation allowances when it is more likely than not that all or a portion of the deferred tax assets may not be realized. At March 31, 2017 and December 31, 2016, the Company determined that all of its deferred tax assets, except those of CW, are more likely than not to be realized. The Company maintains a full valuation allowance against the deferred tax assets of CW, since it was determined that it would have insufficient taxable income in the current or carryforward periods under the tax laws to realize the future tax benefits of its deferred tax assets.
The provision for income tax for the entities subject to federal income tax has been included in the consolidated financial statements. The income tax is based on the amount of taxes due on their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March 31, 2017 and December 31, 2016, the Company had no uncertain tax positions. The Company did not recognize any interest or penalties relating to income taxes for the three months ended March 31, 2017 and 2016.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CWGS intends to make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As part of the IPO 1,698,763 common units in CWGS, LLC were exchanged for Class A common stock by Crestview Partners II GP, L.P., subject to the provisions of the Tax Receivable Agreement. During the three months ended March 31, 2017, 10,000 common units in CWGS, LLC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17 and December 31, 2016, the amount of Tax Receivable Agreement payments due under the Tax Receivable Agreement was $19.3 million and $19.2 million, respectively, of which $0.2 million and $1.0 million, respectively, were included in current portion of the Tax Receivable Agreement liability in the Consolidated Balance Sheets.</t>
  </si>
  <si>
    <t>Related Party Transactions</t>
  </si>
  <si>
    <t>12. Related Party Transactions
Monitoring Agreement
Crestview Advisors, L.L.C. and Stephen Adams (together, the “Managers” and each, a “Manager”) and the Company were parties to a monitoring agreement relating to each Manager’s monitoring of its (or its affiliate’s) investment in CWGS, LLC. Pursuant to the monitoring agreement, CWGS, LLC agreed to pay each of the Managers an aggregate per annum monitoring fee equal to $1.0 million, payable in quarterly installments of $250,000. In addition, the Company agreed to reimburse each Manager and its affiliates, employees and agents for up to an aggregate per annum amount of $250,000 for all reasonable fees and expenses incurred in connection with such Manager’s monitoring of its (or its affiliate’s) investment in CWGS, LLC. CWGS, LLC also agreed to indemnify each Manager and its respective affiliates from and against all losses, claims, damages and liabilities arising out of the performance by such Managers’ monitoring of its (or its affiliate’s) investment in CWGS, LLC. Pursuant to the monitoring agreement, the Company incurred monitoring fees of $0.5 million and reimbursed fees and expenses of $0.1 million for the three months ended March 31, 2016. The monitoring agreement was terminated upon the consummation of the Company’s IPO.
Transactions with Directors, Equity Holders and Executive Officers
FreedomRoads leases various retail locations from managers and officers. During the three months ended March 31, 2017 and 2016, the related party lease expense for these locations was $0.4 million and $0.3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Lemonis, the Company’s Chairman and Chief Executive Officer, has personally guaranteed both leases. During the three months ended March 31, 2017, we made payments of approximately $176,000 and $8,000 in connection with the Original Lease and the Expansion Lease, respectively, which includes approximately $79,000 for common area maintenance charges on the Original Lease. During the three months ended March 31, 2016, we made payments of approximately $168,000 and $8,000 in connection with the Original Lease and the Expansion Lease, respectively, which includes approximately $72,000 for common area maintenance charges on the Original Lease.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0.3 million and $0.5 million for the three months ended March 31, 2017 and 2016, respectively.</t>
  </si>
  <si>
    <t>Stockholders' Equity</t>
  </si>
  <si>
    <t>13. Stockholders’ Equity
Reorganization Transactions
In connection with the IPO on October 6, 2016, the Company completed the following Reorganization Transactions:
·
The Company amended and restated its certificate of incorporation which, among other thing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
CWGS, LLC amended and restated the limited liability company agreement of CWGS, LLC (the “LLC Agreement” and the “Recapitalization”), which among other things, (i) provided for a new single class of common membership interests in CWGS, LLC, the common units, and (ii) exchanged all of the then-existing membership interests in CWGS, LLC to common units. The holders of the common units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Following the completion of the Reorganization Transactions and IPO, CWH owned 22.6% of CWGS, LLC and the remaining 77.4% of CWGS, LLC was owned by the Continuing Equity Owners (see Note 14 — Non-Controlling Interests).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See the Company’s Annual Report for further details.</t>
  </si>
  <si>
    <t>Non-Controlling Interests</t>
  </si>
  <si>
    <t>14. Non-Controlling Interests
In connection with the Reorganization Transactions, described in Note 13 — Stockholders’ Equity, CWH became the sole managing member of CWGS, LLC and, as a result, consolidate the financial results of CWGS, LLC. The Company reports a non-controlling interest representing the common units of CWGS, LLC held by Continuing Equity Owners. Changes in the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March 31, 2017 and December, 31, 2016, CWGS, LLC had negative net assets which resulted in negative non-controlling interest amounts on the Unaudited Condensed Consolidated Balance Sheets.
As of March 31, 2017 and December 31, 2016, there were 83,771,914 and 83,771,830 common units of CWGS, LLC outstanding, respectively, of which CWH owned 18,946,000 and 18,935,916 common units of CWGS, LLC, respectively, representing a 22.6% ownership interest in CWGS, LLC and the Continuing Equity Owners owned 64,825,914 and 64,835,914 common units of CWGS, LLC, respectively, representing a 77.4% ownership interest in CWGS, LLC.
The following table summarizes the effects of changes in ownership in CWGS, LLC on the Company’s equity:
Three Months Ended
March 31,
($ in thousands)
2017
2016
Net income attributable to Camping World Holdings, Inc.
$
7,453
$
37,780
Transfers to non-controlling interests:
Increase in additional paid-in capital as a result of the redemption of common units of CWGS, LLC
115
—
Change from net income attributable to Camping World Holdings, Inc. and transfers to non-controlling interests
$
7,568
$
37,780</t>
  </si>
  <si>
    <t>Equity-based Compensation Plans</t>
  </si>
  <si>
    <t>15. Equity-based Compensation Plans
The following table summarizes the equity-based compensation that has been included in the following line items within the consolidated statements of operations during:
Three Months Ended
March 31,
March 31,
($ in thousands)
2017
2016
Equity-based compensation expense:
Costs applicable to revenue
$
92
$
—
Selling, general, and administrative
627
—
Total equity-based compensation expense
$
719
$
—
The following table summarizes stock option activity for the three months ended March 31, 2017:
Stock Options
(in thousands)
Outstanding at December 31, 2016
1,118
Granted
—
Exercised
—
Forfeited
(12)
Cancelled
—
Outstanding at March 31, 2017
1,106
The following table summarizes restricted stock unit activity for the three months ended March 31, 2017:
Restricted
Stock Units
(in thousands)
Outstanding at December 31, 2016
144
Granted
4
Vested
—
Forfeited
(1)
Cancelled
—
Outstanding at March 31, 2017
147</t>
  </si>
  <si>
    <t>Earnings Per Share</t>
  </si>
  <si>
    <t>16. Earnings Per Share
Basic and Diluted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As described in Note 13 — Stockholders’ Equity, on October 6, 2016, the LLC Agreement was amended and restated to, among other things, (i) provide for a new single class of common membership interests, the common units of CWGS, LLC, and (ii) exchange all of the then-existing membership interests of the Original Equity Owners for common units of CWGS, LLC. This Recapitalization changed the relative membership rights of the Original Equity Owners such that retroactive application of the Recapitalization to periods prior to the IPO for the purposes of calculating earnings per share would not be appropriate.
Prior to the IPO, the CWGS, LLC membership structure included membership units, preferred units, and Profits Units. During the period of September 30, 2014 to October 6, 2016, there were 70,000 preferred units outstanding that received a total preferred return of $2.1 million per quarter in addition to their proportionate share of distributions made to all members of CWGS, LLC.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6, 2016.
The following table sets forth reconciliations of the numerators and denominators used to compute basic and diluted earnings per share of Class A common stock:
Three Months
Ended
March 31,
(In thousands except per share amounts)
2017
Numerator:
Net income
$
49,441
Less: net income attributable to non-controlling interests
(41,988)
Net income attributable to Camping World Holdings, Inc. — basic
7,453
Add: Reallocation of net income attributable to non-controlling interests from the assumed exchange of common units of CWGS, LLC for Class A common stock
23,893
Net income attributable to Camping World Holdings, Inc. — diluted
$
31,346
Denominator:
Weighted-average shares of Class A common stock outstanding — basic
18,946
Dilutive common units of CWGS, LLC that are convertible into Class A common stock
64,826
Weighted-average shares of Class A common stock outstanding — diluted
83,772
Earnings per share of Class A common stock — basic
$
0.39
Earnings per share of Class A common stock — diluted
$
0.37
For the three months ended March 31, 2017, 1.1 million stock options and 0.1 million restricted stock units were excluded from the weighted-average in the computation of diluted earnings per share of Class A common stock because the effect would have been anti-dilutive.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t>
  </si>
  <si>
    <t>Segment Information</t>
  </si>
  <si>
    <t>17. Segments Information
We have two reportable segments: (1) Consumer Services and Plans, and (2) Retail. The Company’s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The Company’s Retail segment is comprised of new vehicles; used vehicles; parts and service; and finance and insurance.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its Chief Executive Officer.
Reportable segment revenue, segment income, floor plan interest expense, depreciation and amortization, other interest expense, total assets, and capital expenditures are as follows:
Three Months Ended
March 31,
March 31,
($ in thousands)
2017
2016
Revenue:
Consumer Services and Plans
$
50,246
$
44,998
Retail
833,569
752,750
Total consolidated revenue
$
883,815
$
797,748
Three Months Ended
March 31,
March 31,
($ in thousands)
2017
2016
Segment income (1):
Consumer Services and Plans
$
26,253
$
21,598
Retail
45,996
35,810
Total segment income
72,249
57,408
Corporate &amp; other
(941)
(618)
Depreciation and amortization
(6,853)
(5,891)
Other interest expense, net
(9,404)
(12,748)
Other income (expense), net
17
—
Income from operations before income taxes
$
55,068
$
38,151
(1)
Segment income is defined as income from operations before depreciation and amortization plus floor plan interest expense.
Three Months Ended
March 31,
March 31,
($ in thousands)
2017
2016
Depreciation and amortization:
Consumer Services and Plans
$
996
$
919
Retail
5,857
4,972
Total depreciation and amortization
$
6,853
$
5,891
Three Months Ended
March 31,
March 31,
($ in thousands)
2017
2016
Other interest expense, net:
Consumer Services and Plans
$
2
$
4
Retail
1,592
1,392
Total
1,594
1,396
Corporate &amp; other
7,810
11,352
Total interest expense
$
9,404
$
12,748
March 31,
December 31,
($ in thousands)
2017
2016
Assets:
Consumer Services and Plans
$
129,539
$
Retail
1,459,108
Total
1,588,647
Corporate &amp; other
223,272
Total assets
$
1,811,919
$</t>
  </si>
  <si>
    <t>Subsequent Events</t>
  </si>
  <si>
    <t>18. Subsequent Events
On April 28, 2017, the Company was chosen as the winning bidder at a bankruptcy auction for certain assets of Gander Mountain and its Overton’s boating business for $37.8 million, subject to adjustments for the level of Overton’s inventory which is anticipated to be approximately $15.6 million at closing. In addition to certain identified assets that will be acquired and certain specified liabilities to be assumed, the Company will have the ability to designate Gander Mountain real estate leases for assignment to the Company or third parties. On May 4, 2017, the transaction was approved by the United States Bankruptcy Court for the District of Minnesota and the transaction is expected to close in May 2017. The Company expects this entry into the marine and watersports industry to be complimentary to its RV-related businesses and offerings.</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months ended March 31, 2017 are unaudited. The condensed consolidated balance sheet as of December 31, 2016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6 (the “Annual Report”) filed with the SEC on March 13, 2017.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7, CWH owned 22.6%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March 31, 2017, the Company operated 126 Camping World retail locations, of which 109 locations sell new and used RVs, and offer financing, and other ancillary services, protection plans, and products for the RV purchaser.</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t>
  </si>
  <si>
    <t>Recently Adopted Accounting Pronouncements and Recently Issued Accounting Pronouncements</t>
  </si>
  <si>
    <t>Recently Adopted Accounting Pronouncements
In July 2015, the Financial Accounting Standards Board (“FASB”) issued Accounting Standards Update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the amendments of this ASU as of January 1, 2017 and the adoption did not materially impact its consolidated financial statements or results of operations.
In January 2016, the FASB issued ASU No. 2016-01, Recognition and Measurement of Financial Assets and Financial Liabilities (“ASU 2016-01”). This ASU amends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the consolidation of the investee. The guidance also amends certain disclosure requirements associated with the fair value of financial instruments. One of the amendments eliminates the requirement to disclose the methods and significant assumptions used to estimate the fair value that is required to be disclosed for financial instruments measured at amortized cost on the balance sheet. The standard will be effective for fiscal years beginning after December 15, 2017, and interim periods within those fiscal years. The Company early adopted the amendments of this ASU as of January 1, 2017, which eliminated the disclosure requirements discussed above, and the adoption did not materially impact its consolidated financial statements or results of operation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early adopted the amendments of this ASU as of January 1, 2017 and the adoption did not materially impact its consolidated financial statements or results of operations.
In January 2017, the FASB issued ASU No. 2017-01, Business Combinations (Topic 805):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The Company early adopted the amendments of this ASU as of January 1, 2017 and the adoption did not materially impact its consolidated financial statements or results of operations.
In January 2017, the FASB issued ASU No. 2017-04, Intangibles - Goodwill and Other (Topic 350):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The Company early adopted the amendments of this ASU as of January 1, 2017 and the adoption did not materially impact its consolidated financial statements or results of operation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Currently, the team has not completed its assessment of the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expects to be able to evaluate the impact of this update on its consolidated financial statements during the quarter ending June 30, 2017. The Company currently expects to adopt the amendments of this ASU as of January 1, 2018, as a cumulative effect adjustment as of the date of adoption, but will not make a final decision on the adoption method until later in 2017.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Inventories, Net and Floor Plan Payable (Tables)</t>
  </si>
  <si>
    <t>Inventories consisted of the following (in thousands):
March 31,
December 31,
2017
2016
New RV vehicles
$
812,432
$
727,634
Used RV vehicles
71,965
78,787
Parts, accessories and miscellaneous
114,198
102,833
$
998,595
$
909,254</t>
  </si>
  <si>
    <t>Goodwill and Intangible Assets (Tables)</t>
  </si>
  <si>
    <t>Changes in goodwill by business line</t>
  </si>
  <si>
    <t>The following is a summary of changes in the Company’s goodwill by reportable segments for the three months ended March 31, 2017 (in thousands):
Consumer
Services and
Plans
Retail
Consolidated
Balance as of December 31, 2016
$
49,944
$
103,161
$
153,105
Acquisitions
—
45,832
45,832
Balance as of March 31, 2017
$
49,944
$
148,993
$
198,937</t>
  </si>
  <si>
    <t>Finite-lived intangible assets and related accumulated amortization</t>
  </si>
  <si>
    <t>Finite-lived intangible assets and related accumulated amortization consisted of the following at March 31, 2017 and December 31, 2016 (in thousands):
March 31,
December 31,
2017
2016
Gross membership and customer lists
$
9,485
$
9,485
Less: accumulated amortization
(6,442)
(6,099)
Intangible assets, net
$
3,043
$
3,386</t>
  </si>
  <si>
    <t>Long-Term Debt (Tables)</t>
  </si>
  <si>
    <t>Long-Term debt</t>
  </si>
  <si>
    <t>Long-term debt consists of the following (in thousands):
March 31,
December 31,
2017
2016
Term Loan Facility (1)
$
719,197
$
626,753
Less: current portion
(7,400)
(6,450)
$
711,797
$
620,303
(1)
Net of $6.3 million and $6.3 million of original issue discount at March 31, 2017 and December 31, 2016, respectively, and $12.6 million and $11.9 million of finance costs at March 31, 2017 and December 31, 2016, respectively.</t>
  </si>
  <si>
    <t>Right to Use Liabilities (Tables)</t>
  </si>
  <si>
    <t>Schedule of right to use assets</t>
  </si>
  <si>
    <t>The Company has included the right to use assets in property and equipment, net, as follows (in thousands):
March 31,
December 31,
2017
2016
Right to use assets
$
10,673
$
10,673
Accumulated depreciation
(732)
(667)
$
9,941
$
10,006</t>
  </si>
  <si>
    <t>Schedule of future changes in the right to use liability</t>
  </si>
  <si>
    <t>The following is a schedule by year of the future changes in the right to use liabilities as of March 31, 2017 (in thousands):
2017
$
654
2018
583
2019
486
2020
486
2021
487
Thereafter (1)
13,812
Total minimum lease payments
16,508
Amounts representing interest
(6,201)
Present value of net minimum right to use liability payments
$
10,307
Includes $5.0 million of scheduled derecognition of right to use liabilities upon the reduction in lease deposits to less than two months’ rent.</t>
  </si>
  <si>
    <t>Fair Value Measurements (Tables)</t>
  </si>
  <si>
    <t>Summary of aggregate carrying value and fair value of fixed rate debt</t>
  </si>
  <si>
    <t>Fair Value
3/31/2017
12/31/2016
($ in thousands)
Measurement
Carrying Value
Fair Value
Carrying Value
Fair Value
Term Loan Facility
Level 2
$
719,197
$
740,918
$
626,753
$
649,838</t>
  </si>
  <si>
    <t>Statement of Cash Flows (Tables)</t>
  </si>
  <si>
    <t>Supplemental disclosures of cash flow information</t>
  </si>
  <si>
    <t>Supplemental disclosures of cash flow information for the following periods (in thousands):
Three Months Ended
March 31,
March 31,
2017
2016
Cash paid (received) during the period for:
Interest
$
15,810
$
15,728
Income taxes
38
(32)
Non-cash investing activities:
Derecognized property and equipment for leases that qualified as operating leases after completion of construction
—
(15,390)
Property and equipment acquired through third-party capital lease arrangements
2,007
Non-cash financing activities:
Derecognized right to use liabilities for leases that qualified as operating leases after completion of construction
—
(15,393)
Third-party capital lease arrangements to acquire property and equipment
2,007
Class A common stock issued in exchange for common units in CWGS, LLC
—
—
Class A common stock issued for vested restricted stock units
—
—</t>
  </si>
  <si>
    <t>Acquisitions (Tables)</t>
  </si>
  <si>
    <t>Summary of the purchase price allocations</t>
  </si>
  <si>
    <t>Three Months Ended March 31,
($ in thousands)
2017
2016
Assets (liabilities) acquired (assumed) at fair value:
Accounts receivable
$
—
$
944
Inventory
29,625
25,989
Property and equipment
467
—
Intangibles
—
635
Goodwill
45,832
33,469
Security deposits
—
1,349
Other assets
3
142
Accrued expenses
(479)
(2,277)
Purchase price
75,448
60,251
Inventory purchases financed via floor plan
(16,805)
(22,265)
Cash payment net of floor plan financing
$
58,643
$
37,986</t>
  </si>
  <si>
    <t>Non-Controlling Interest (Tables)</t>
  </si>
  <si>
    <t>Schedule of effects of change in ownership</t>
  </si>
  <si>
    <t>Three Months Ended
March 31,
($ in thousands)
2017
2016
Net income attributable to Camping World Holdings, Inc.
$
7,453
$
37,780
Transfers to non-controlling interests:
Increase in additional paid-in capital as a result of the redemption of common units of CWGS, LLC
115
—
Change from net income attributable to Camping World Holdings, Inc. and transfers to non-controlling interests
$
7,568
$
37,780</t>
  </si>
  <si>
    <t>Equity-based Compensation Plans (Tables)</t>
  </si>
  <si>
    <t>Schedule of equity-based compensation expense classified with the consolidated statements of operations</t>
  </si>
  <si>
    <t>Three Months Ended
March 31,
March 31,
($ in thousands)
2017
2016
Equity-based compensation expense:
Costs applicable to revenue
$
92
$
—
Selling, general, and administrative
627
—
Total equity-based compensation expense
$
719
$
—</t>
  </si>
  <si>
    <t>Summary of stock option activity</t>
  </si>
  <si>
    <t>Stock Options
(in thousands)
Outstanding at December 31, 2016
1,118
Granted
—
Exercised
—
Forfeited
(12)
Cancelled
—
Outstanding at March 31, 2017
1,106</t>
  </si>
  <si>
    <t>Summary of restricted stock unit activity</t>
  </si>
  <si>
    <t>Restricted
Stock Units
(in thousands)
Outstanding at December 31, 2016
144
Granted
4
Vested
—
Forfeited
(1)
Cancelled
—
Outstanding at March 31, 2017
147</t>
  </si>
  <si>
    <t>Earnings Per Share (Tables)</t>
  </si>
  <si>
    <t>Schedule of reconciliations of the numerators and denominators used to compute basic and diluted earnings</t>
  </si>
  <si>
    <t>Three Months
Ended
March 31,
(In thousands except per share amounts)
2017
Numerator:
Net income
$
49,441
Less: net income attributable to non-controlling interests
(41,988)
Net income attributable to Camping World Holdings, Inc. — basic
7,453
Add: Reallocation of net income attributable to non-controlling interests from the assumed exchange of common units of CWGS, LLC for Class A common stock
23,893
Net income attributable to Camping World Holdings, Inc. — diluted
$
31,346
Denominator:
Weighted-average shares of Class A common stock outstanding — basic
18,946
Dilutive common units of CWGS, LLC that are convertible into Class A common stock
64,826
Weighted-average shares of Class A common stock outstanding — diluted
83,772
Earnings per share of Class A common stock — basic
$
0.39
Earnings per share of Class A common stock — diluted
$
0.37</t>
  </si>
  <si>
    <t>Segments Information (Tables)</t>
  </si>
  <si>
    <t>Reportable segment revenue</t>
  </si>
  <si>
    <t>Three Months Ended
March 31,
March 31,
($ in thousands)
2017
2016
Revenue:
Consumer Services and Plans
$
50,246
$
44,998
Retail
833,569
752,750
Total consolidated revenue
$
883,815
$
797,748</t>
  </si>
  <si>
    <t>Reportable segment income</t>
  </si>
  <si>
    <t>Three Months Ended
March 31,
March 31,
($ in thousands)
2017
2016
Segment income (1):
Consumer Services and Plans
$
26,253
$
21,598
Retail
45,996
35,810
Total segment income
72,249
57,408
Corporate &amp; other
(941)
(618)
Depreciation and amortization
(6,853)
(5,891)
Other interest expense, net
(9,404)
(12,748)
Other income (expense), net
17
—
Income from operations before income taxes
$
55,068
$
38,151
(1)
Segment income is defined as income from operations before depreciation and amortization plus floor plan interest expense.</t>
  </si>
  <si>
    <t>Reportable depreciation and amortization and other interest expense, net</t>
  </si>
  <si>
    <t>Three Months Ended
March 31,
March 31,
($ in thousands)
2017
2016
Depreciation and amortization:
Consumer Services and Plans
$
996
$
919
Retail
5,857
4,972
Total depreciation and amortization
$
6,853
$
5,891
Three Months Ended
March 31,
March 31,
($ in thousands)
2017
2016
Other interest expense, net:
Consumer Services and Plans
$
2
$
4
Retail
1,592
1,392
Total
1,594
1,396
Corporate &amp; other
7,810
11,352
Total interest expense
$
9,404
$
12,748</t>
  </si>
  <si>
    <t>Reportable segment assets</t>
  </si>
  <si>
    <t>March 31,
December 31,
($ in thousands)
2017
2016
Assets:
Consumer Services and Plans
$
129,539
$
Retail
1,459,108
Total
1,588,647
Corporate &amp; other
223,272
Total assets
$
1,811,919
$</t>
  </si>
  <si>
    <t>Summary of Significant Accounting Policies - Description of Business (Details)</t>
  </si>
  <si>
    <t>Mar. 31, 2017segmentitem</t>
  </si>
  <si>
    <t>Mar. 31, 2017item</t>
  </si>
  <si>
    <t>Number of primary businesses</t>
  </si>
  <si>
    <t>Number of Camping World retail locations</t>
  </si>
  <si>
    <t>New and used RVs, financing, and other ancillary services, protection plans, and products for the RV purchaser</t>
  </si>
  <si>
    <t>CWGS, LLC</t>
  </si>
  <si>
    <t>Ownership interest</t>
  </si>
  <si>
    <t>22.60%</t>
  </si>
  <si>
    <t>Inventories, Net and Floor Plan Payable - Inventories (Details) - USD ($) $ in Thousands</t>
  </si>
  <si>
    <t>New RV vehicles</t>
  </si>
  <si>
    <t>Used RV vehicles</t>
  </si>
  <si>
    <t>Parts, accessories and miscellaneous</t>
  </si>
  <si>
    <t>Inventories, Net and Floor Plan Payable - Floor Plan Payable (Details) - Line of Credit $ in Millions</t>
  </si>
  <si>
    <t>Jul. 01, 2016USD ($)</t>
  </si>
  <si>
    <t>Mar. 31, 2017USD ($)</t>
  </si>
  <si>
    <t>Dec. 31, 2016USD ($)</t>
  </si>
  <si>
    <t>Jun. 30, 2016USD ($)</t>
  </si>
  <si>
    <t>Notes Payable to Banks | Floor Plan Facility</t>
  </si>
  <si>
    <t>Floor Plan Payable</t>
  </si>
  <si>
    <t>Maximum borrowing capacity</t>
  </si>
  <si>
    <t>Amount outstanding</t>
  </si>
  <si>
    <t>Offset account</t>
  </si>
  <si>
    <t>Notes Payable to Banks | Floor Plan Facility, floor plan notes | London Interbank Offered Rate (LIBOR)</t>
  </si>
  <si>
    <t>Variable rate spread (as a percent)</t>
  </si>
  <si>
    <t>2.15%</t>
  </si>
  <si>
    <t>2.05%</t>
  </si>
  <si>
    <t>Variable rate basis (as a percent)</t>
  </si>
  <si>
    <t>Notes Payable to Banks | Floor Plan Facility, floor plan notes | London Interbank Offered Rate (LIBOR) | Minimum</t>
  </si>
  <si>
    <t>Notes Payable to Banks | Floor Plan Facility, floor plan notes | London Interbank Offered Rate (LIBOR) | Maximum</t>
  </si>
  <si>
    <t>2.50%</t>
  </si>
  <si>
    <t>Notes Payable to Banks | Floor Plan Facility, floor plan notes | Base Rate | Minimum</t>
  </si>
  <si>
    <t>0.55%</t>
  </si>
  <si>
    <t>Notes Payable to Banks | Floor Plan Facility, floor plan notes | Base Rate | Maximum</t>
  </si>
  <si>
    <t>1.00%</t>
  </si>
  <si>
    <t>Letters of credit</t>
  </si>
  <si>
    <t>Goodwill and Intangible Assets - Change in Goodwill (Details) $ in Thousands</t>
  </si>
  <si>
    <t>Balance</t>
  </si>
  <si>
    <t>Goodwill and Intangible Assets - Finite-lived Intangible Assets and Related Accumulated Amortization (Details) - USD ($) $ in Thousands</t>
  </si>
  <si>
    <t>Intangible Assets</t>
  </si>
  <si>
    <t>Gross membership and customer lists</t>
  </si>
  <si>
    <t>Less: accumulated amortization</t>
  </si>
  <si>
    <t>Weighted Average</t>
  </si>
  <si>
    <t>Useful lives (in years)</t>
  </si>
  <si>
    <t>5 years</t>
  </si>
  <si>
    <t>Long-Term Debt - Tabular Disclosure (Details) - USD ($) $ in Thousands</t>
  </si>
  <si>
    <t>Term Loan Facility</t>
  </si>
  <si>
    <t>Less: current portion</t>
  </si>
  <si>
    <t>Long-term debt, net of current maturities</t>
  </si>
  <si>
    <t>Unamortized discount</t>
  </si>
  <si>
    <t>Finance costs</t>
  </si>
  <si>
    <t>Long-Term Debt - Borrowings (Details) - Secured Debt - USD ($) $ in Millions</t>
  </si>
  <si>
    <t>Mar. 17, 2017</t>
  </si>
  <si>
    <t>Nov. 08, 2016</t>
  </si>
  <si>
    <t>Line of Credit | Existing Senior Secured Credit Facility</t>
  </si>
  <si>
    <t>Maximum borrowing capacity, increase in capacity</t>
  </si>
  <si>
    <t>Mandatory amortization of new credit facility (as a percent)</t>
  </si>
  <si>
    <t>Line of Credit | Existing Senior Secured Credit Facility, Term Loan Facility</t>
  </si>
  <si>
    <t>Term</t>
  </si>
  <si>
    <t>7 years</t>
  </si>
  <si>
    <t>Principal payment frequency</t>
  </si>
  <si>
    <t>quarterly</t>
  </si>
  <si>
    <t>Revolving Credit Facility | Existing Senior Secured Credit Facility, Term Loan Facility</t>
  </si>
  <si>
    <t>Revolving Credit Facility | Existing Senior Secured Credit Facility, Revolving Credit Facility</t>
  </si>
  <si>
    <t>Long-Term Debt - Interest, Fees, and Principal Payments (Details) - Secured Debt</t>
  </si>
  <si>
    <t>Prepayment requirement as a percentage of excess cash flow (as a percent)</t>
  </si>
  <si>
    <t>50.00%</t>
  </si>
  <si>
    <t>Prepayment requirement as a percentage of excess cash flow, reduced amount (as a percent)</t>
  </si>
  <si>
    <t>25.00%</t>
  </si>
  <si>
    <t>Line of Credit | Existing Senior Secured Credit Facility, Term Loan Facility | Minimum</t>
  </si>
  <si>
    <t>Prepayment requirement as a percentage of excess cash flow, reduced amount, leverage ratio</t>
  </si>
  <si>
    <t>Line of Credit | Existing Senior Secured Credit Facility, Term Loan Facility | Maximum</t>
  </si>
  <si>
    <t>Line of Credit | Existing Senior Secured Credit Facility, Term Loan Facility | Interest on Debt Instrument, Option One | London Interbank Offered Rate (LIBOR)</t>
  </si>
  <si>
    <t>Variable rate basis floor (as a percent)</t>
  </si>
  <si>
    <t>0.75%</t>
  </si>
  <si>
    <t>3.75%</t>
  </si>
  <si>
    <t>Line of Credit | Existing Senior Secured Credit Facility, Term Loan Facility | Interest on Debt Instrument, Option Two</t>
  </si>
  <si>
    <t>Alternate base rate (as a percent)</t>
  </si>
  <si>
    <t>2.75%</t>
  </si>
  <si>
    <t>Line of Credit | Existing Senior Secured Credit Facility, Term Loan Facility | Interest on Debt Instrument, Option Two | One Month Adjusted London Interbank Offer Rate</t>
  </si>
  <si>
    <t>1.75%</t>
  </si>
  <si>
    <t>Line of Credit | Existing Senior Secured Credit Facility, Term Loan Facility | Interest on Debt Instrument, Option Two | Federal Funds Effective Rate</t>
  </si>
  <si>
    <t>0.50%</t>
  </si>
  <si>
    <t>Revolving Credit Facility</t>
  </si>
  <si>
    <t>Commitment fee (as a percent)</t>
  </si>
  <si>
    <t>Revolving Credit Facility | Existing Senior Secured Credit Facility, Revolving Credit Facility | Interest on Debt Instrument, Option One</t>
  </si>
  <si>
    <t>Revolving Credit Facility | Existing Senior Secured Credit Facility, Revolving Credit Facility | Interest on Debt Instrument, Option Two | Minimum</t>
  </si>
  <si>
    <t>2.25%</t>
  </si>
  <si>
    <t>3.25%</t>
  </si>
  <si>
    <t>Revolving Credit Facility | Existing Senior Secured Credit Facility, Revolving Credit Facility | Interest on Debt Instrument, Option Two | Maximum</t>
  </si>
  <si>
    <t>3.50%</t>
  </si>
  <si>
    <t>Revolving Credit Facility | Existing Senior Secured Credit Facility, Revolving Credit Facility | Interest on Debt Instrument, Option Two | One Month Adjusted London Interbank Offer Rate</t>
  </si>
  <si>
    <t>Revolving Credit Facility | Existing Senior Secured Credit Facility, Revolving Credit Facility | Interest on Debt Instrument, Option Two | Federal Funds Effective Rate</t>
  </si>
  <si>
    <t>Long-Term Debt - General Information (Details) - USD ($) $ in Thousands</t>
  </si>
  <si>
    <t>Secured Debt | Line of Credit | Existing Senior Secured Credit Facility, Term Loan Facility</t>
  </si>
  <si>
    <t>Interest rate (as a percent)</t>
  </si>
  <si>
    <t>4.60%</t>
  </si>
  <si>
    <t>Secured Debt | Revolving Credit Facility | Existing Senior Secured Credit Facility, Revolving Credit Facility</t>
  </si>
  <si>
    <t>Maximum amount allocated to letters of credit</t>
  </si>
  <si>
    <t>Available borrowings</t>
  </si>
  <si>
    <t>Secured Debt | Letters of credit | Senior Secured Credit Facility, Letters of Credit</t>
  </si>
  <si>
    <t>Right to Use Liabilities - Right to Use Assets (Details) - Right To Use Assets - USD ($) $ in Thousands</t>
  </si>
  <si>
    <t>Right to Use Assets</t>
  </si>
  <si>
    <t>Right to use assets</t>
  </si>
  <si>
    <t>Accumulated depreciation</t>
  </si>
  <si>
    <t>Right to Use Liabilities - Future Changes in the Right to Use Liabilities (Details) $ in Thousands</t>
  </si>
  <si>
    <t>Scheduled derecognition of right to use liabilities upon the reduction in lease deposits to less than two months rent</t>
  </si>
  <si>
    <t>Thereafter</t>
  </si>
  <si>
    <t>Total minimum lease payments</t>
  </si>
  <si>
    <t>Amounts representing interest</t>
  </si>
  <si>
    <t>Present value of net minimum right to use liability payments</t>
  </si>
  <si>
    <t>Fair Value Measurements (Details) - USD ($) $ in Thousands</t>
  </si>
  <si>
    <t>12 Months Ended</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Carrying Value</t>
  </si>
  <si>
    <t>Level 2 | Fair Value</t>
  </si>
  <si>
    <t>Statement of Cash Flows - Supplemental Disclosure of Cash Flow Information (Details) - USD ($) $ in Thousands</t>
  </si>
  <si>
    <t>Cash paid during the year for:</t>
  </si>
  <si>
    <t>Interest</t>
  </si>
  <si>
    <t>Income taxes</t>
  </si>
  <si>
    <t>Non-cash investing activities:</t>
  </si>
  <si>
    <t>Derecognized property and equipment for leases that qualified as operating leases after completion of construction</t>
  </si>
  <si>
    <t>Property and equipment acquired through third party capital lease arrangements</t>
  </si>
  <si>
    <t>Non-cash financing activities:</t>
  </si>
  <si>
    <t>Derecognized right to use liabilities for leases that qualified as operating leases after completion of construction</t>
  </si>
  <si>
    <t>Third-party capital lease arrangements to acquire property and equipment</t>
  </si>
  <si>
    <t>Acquisitions - General Information (Details) - Assets Or Stock Of Multiple Dealership Locations Acquired - USD ($) $ in Millions</t>
  </si>
  <si>
    <t>Real properties purchased</t>
  </si>
  <si>
    <t>Real properties sold in sale-leaseback transactions</t>
  </si>
  <si>
    <t>Acquisitions - Assets (Liabilities) Acquired (Assumed) at Fair Value (Details) - USD ($) $ in Thousands</t>
  </si>
  <si>
    <t>Assets (liabilities) acquired (assumed) at fair value:</t>
  </si>
  <si>
    <t>Assets Or Stock Of Multiple Dealership Locations Acquired</t>
  </si>
  <si>
    <t>Accounts receivable</t>
  </si>
  <si>
    <t>Inventory</t>
  </si>
  <si>
    <t>Property and equipment</t>
  </si>
  <si>
    <t>Intangibles</t>
  </si>
  <si>
    <t>Security deposits</t>
  </si>
  <si>
    <t>Accrued expenses</t>
  </si>
  <si>
    <t>Purchase price</t>
  </si>
  <si>
    <t>Acquisitions - Purchase Price (Details) - Assets Or Stock Of Multiple Dealership Locations Acquired - USD ($) $ in Thousands</t>
  </si>
  <si>
    <t>Purchase Price</t>
  </si>
  <si>
    <t>Inventory purchases financed via floor plan</t>
  </si>
  <si>
    <t>Cash payment net of holdback and floor plan financing</t>
  </si>
  <si>
    <t>Goodwill for tax purposes</t>
  </si>
  <si>
    <t>Acquisitions - Pro Forma Information (Details) - Assets Or Stock Of Multiple Dealership Locations Acquired - USD ($) $ in Millions</t>
  </si>
  <si>
    <t>Revenue</t>
  </si>
  <si>
    <t>Pre-tax income</t>
  </si>
  <si>
    <t>Exit Activities (Details) - USD ($) $ in Millions</t>
  </si>
  <si>
    <t>Exit activities</t>
  </si>
  <si>
    <t>Liability outstanding</t>
  </si>
  <si>
    <t>Other current liabilities | Facility closure</t>
  </si>
  <si>
    <t>Current portion of the liability</t>
  </si>
  <si>
    <t>Income Taxes - Federal Tax purpose (Details) - USD ($) $ in Thousands</t>
  </si>
  <si>
    <t>Oct. 06, 2016</t>
  </si>
  <si>
    <t>Effective tax rate</t>
  </si>
  <si>
    <t>10.20%</t>
  </si>
  <si>
    <t>Federal statutory rate</t>
  </si>
  <si>
    <t>35.00%</t>
  </si>
  <si>
    <t>Uncertain tax positions</t>
  </si>
  <si>
    <t>Interest or penalties relating to income taxes</t>
  </si>
  <si>
    <t>Current portion of liabilities under tax receivable agreement</t>
  </si>
  <si>
    <t>Tax receivable agreement</t>
  </si>
  <si>
    <t>Expected future tax benefits retained by the Company (as a percent)</t>
  </si>
  <si>
    <t>15.00%</t>
  </si>
  <si>
    <t>Tax receivable agreement | Continuing Equity Owners and Crestview partners II GP LP</t>
  </si>
  <si>
    <t>Payment, as percent of tax benefits (as a percent)</t>
  </si>
  <si>
    <t>85.00%</t>
  </si>
  <si>
    <t>Tax receivable agreement | Crestview Partners II GP LP</t>
  </si>
  <si>
    <t>Liability under tax receivable agreement</t>
  </si>
  <si>
    <t>Camping World Holdings, Inc</t>
  </si>
  <si>
    <t>CWGS Enterprises, LLC and Subsidiaries</t>
  </si>
  <si>
    <t>Units held</t>
  </si>
  <si>
    <t>CWGS Enterprises, LLC and Subsidiaries | Tax receivable agreement | IPO</t>
  </si>
  <si>
    <t>Units issued in exchange</t>
  </si>
  <si>
    <t>Related Party Transactions (Details) - USD ($)</t>
  </si>
  <si>
    <t>Membership units</t>
  </si>
  <si>
    <t>Cash distribution to members</t>
  </si>
  <si>
    <t>Monitoring Agreement | Crestview Advisors, L.L.C. and Stephen Adams</t>
  </si>
  <si>
    <t>Related party transactions</t>
  </si>
  <si>
    <t>Related party expense</t>
  </si>
  <si>
    <t>Monitoring Agreement | Crestview Advisors, L.L.C</t>
  </si>
  <si>
    <t>Annual monitoring fee</t>
  </si>
  <si>
    <t>Quarterly installments</t>
  </si>
  <si>
    <t>Monitoring Agreement | Stephen Adams</t>
  </si>
  <si>
    <t>Reimbursable Fees | Crestview Advisors, L.L.C. and Stephen Adams</t>
  </si>
  <si>
    <t>Reimbursable Fees | Crestview Advisors, L.L.C</t>
  </si>
  <si>
    <t>Managers' reimbursable expenses per annum per related party</t>
  </si>
  <si>
    <t>Reimbursable Fees | Stephen Adams</t>
  </si>
  <si>
    <t>Related Party Agreement | Precise Graphix</t>
  </si>
  <si>
    <t>FreedomRoads | Lease Agreement | Managers and Officers</t>
  </si>
  <si>
    <t>FreedomRoads | Lease Agreement | Mr. Lemonis | Original Lease</t>
  </si>
  <si>
    <t>Term of lease</t>
  </si>
  <si>
    <t>132 months</t>
  </si>
  <si>
    <t>Base rent</t>
  </si>
  <si>
    <t>Lease payments</t>
  </si>
  <si>
    <t>Common area maintenance payments</t>
  </si>
  <si>
    <t>FreedomRoads | Lease Agreement | Mr. Lemonis | Expansion Lease</t>
  </si>
  <si>
    <t>Precise Graphix | Mr. Lemonis</t>
  </si>
  <si>
    <t>Economic interest (as a percent)</t>
  </si>
  <si>
    <t>33.00%</t>
  </si>
  <si>
    <t>Stockholder's Equity - (Details) - shares</t>
  </si>
  <si>
    <t>Continuing Equity Owners</t>
  </si>
  <si>
    <t>Common Stock</t>
  </si>
  <si>
    <t>Percentage of ownership</t>
  </si>
  <si>
    <t>77.40%</t>
  </si>
  <si>
    <t>CWH BR Merger</t>
  </si>
  <si>
    <t>CWH BR Merger | Class A common stock</t>
  </si>
  <si>
    <t>Shares issued in acquisition</t>
  </si>
  <si>
    <t>CWH BR Merger | Class B common stock</t>
  </si>
  <si>
    <t>Shares cancelled</t>
  </si>
  <si>
    <t>Non-Controlling Interests (Details) - USD ($) $ in Thousands</t>
  </si>
  <si>
    <t>Summarizes the effects of change in ownership:</t>
  </si>
  <si>
    <t>Net Income (Loss) Available to Common Stockholders, Basic</t>
  </si>
  <si>
    <t>Transfers to non-controlling interests:</t>
  </si>
  <si>
    <t>Increase in additional paid-in capital as a result of the redemption of common units of CWGS, LLC</t>
  </si>
  <si>
    <t>Change from net income attributable to Camping World Holdings, Inc. and transfers to non-controlling interests</t>
  </si>
  <si>
    <t>LLC outstanding</t>
  </si>
  <si>
    <t>Equity-based Compensation Plans - Summary of Equity-Based Compensation (Details) $ in Thousands</t>
  </si>
  <si>
    <t>Equity-based compensation expense:</t>
  </si>
  <si>
    <t>Equity based compensation expense</t>
  </si>
  <si>
    <t>Costs applicable to revenue</t>
  </si>
  <si>
    <t>Equity-based Compensation Plans - Stock Options (Details) shares in Thousands</t>
  </si>
  <si>
    <t>Mar. 31, 2017shares</t>
  </si>
  <si>
    <t>Stock Options</t>
  </si>
  <si>
    <t>Outstanding at December 31, 2016 (in shares)</t>
  </si>
  <si>
    <t>Forfeited (in shares)</t>
  </si>
  <si>
    <t>Outstanding at March 31, 2017 (in shares)</t>
  </si>
  <si>
    <t>Equity-based Compensation Plans - Restricted Stock Units (Details) shares in Thousands</t>
  </si>
  <si>
    <t>Restricted Stock Units</t>
  </si>
  <si>
    <t>Granted (in shares)</t>
  </si>
  <si>
    <t>Earnings Per Share (Details) - USD ($) $ / shares in Units, $ in Thousands</t>
  </si>
  <si>
    <t>Numerator:</t>
  </si>
  <si>
    <t>Denominator:</t>
  </si>
  <si>
    <t>Add: Reallocation of net income attributable to non-controlling interests from the assumed exchange of common units of CWGS, LLC for Class A common stock</t>
  </si>
  <si>
    <t>Net income attributable to Camping World Holdings, Inc. - diluted</t>
  </si>
  <si>
    <t>Weighted-average shares of Class A common stock outstanding -basic</t>
  </si>
  <si>
    <t>Dilutive common units of CWGS, LLC that are convertible into Class A common stock</t>
  </si>
  <si>
    <t>Weighted-average shares of Class A common stock outstanding - diluted</t>
  </si>
  <si>
    <t>Earnings per share of Class A common stock - basic</t>
  </si>
  <si>
    <t>Earnings per share of Class A common stock - diluted</t>
  </si>
  <si>
    <t>Class A common stock | Stock Option</t>
  </si>
  <si>
    <t>Antidilutive securities excluded from the computation of diluted earnings per share</t>
  </si>
  <si>
    <t>Class A common stock | Restricted Stock Units (RSUs)</t>
  </si>
  <si>
    <t>Preferred units outstanding (in units)</t>
  </si>
  <si>
    <t>Quarterly preferred returns</t>
  </si>
  <si>
    <t>Segments Information - General Information (Details) - 3 months ended Mar. 31, 2017</t>
  </si>
  <si>
    <t>segment</t>
  </si>
  <si>
    <t>item</t>
  </si>
  <si>
    <t>Number of reportable segments</t>
  </si>
  <si>
    <t>Segments Information - Revenue (Details) - USD ($) $ in Thousands</t>
  </si>
  <si>
    <t>Segments Information - Segment Income (Details) - USD ($) $ in Thousands</t>
  </si>
  <si>
    <t>Total segment income</t>
  </si>
  <si>
    <t>Selling, general, and administrative expense</t>
  </si>
  <si>
    <t>Other income (expense), net</t>
  </si>
  <si>
    <t>Operating Segments</t>
  </si>
  <si>
    <t>Corporate, Non-Segment</t>
  </si>
  <si>
    <t>Consumer services and plans | Operating Segments</t>
  </si>
  <si>
    <t>Retail | Operating Segments</t>
  </si>
  <si>
    <t>Segments Information - Depreciation and Amortization (Details) - USD ($) $ in Thousands</t>
  </si>
  <si>
    <t>Segments Information - Other Interest Expense, Net (Details) - USD ($) $ in Thousands</t>
  </si>
  <si>
    <t>Segment Information - Assets (Details) - USD ($) $ in Thousands</t>
  </si>
  <si>
    <t>Assets</t>
  </si>
  <si>
    <t>Subsequent Events (Details) - Gander Mountain/Overton's Boating Business - Subsequent Events $ in Millions</t>
  </si>
  <si>
    <t>Apr. 28, 2017USD ($)</t>
  </si>
  <si>
    <t>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6697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9302399</v>
      </c>
    </row>
    <row r="15" spans="1:3">
      <c r="A15" s="3" t="s">
        <v>24</v>
      </c>
    </row>
    <row r="16" spans="1:3">
      <c r="A16" s="3" t="s">
        <v>23</v>
      </c>
      <c r="C16" s="4" t="n">
        <v>62002729</v>
      </c>
    </row>
    <row r="17" spans="1:3">
      <c r="A17" s="3" t="s">
        <v>25</v>
      </c>
    </row>
    <row r="18" spans="1:3">
      <c r="A18" s="3" t="s">
        <v>23</v>
      </c>
      <c r="C18"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v>
      </c>
      <c r="B1" s="2" t="s">
        <v>2</v>
      </c>
      <c r="C1" s="2" t="s">
        <v>27</v>
      </c>
    </row>
    <row r="2" spans="1:3">
      <c r="A2" s="6" t="s">
        <v>28</v>
      </c>
    </row>
    <row r="3" spans="1:3">
      <c r="A3" s="3" t="s">
        <v>29</v>
      </c>
      <c r="B3" s="7" t="n">
        <v>174734</v>
      </c>
      <c r="C3" s="7" t="n">
        <v>114196</v>
      </c>
    </row>
    <row r="4" spans="1:3">
      <c r="A4" s="3" t="s">
        <v>30</v>
      </c>
      <c r="B4" s="4" t="n">
        <v>69009</v>
      </c>
      <c r="C4" s="4" t="n">
        <v>29012</v>
      </c>
    </row>
    <row r="5" spans="1:3">
      <c r="A5" s="3" t="s">
        <v>31</v>
      </c>
      <c r="B5" s="4" t="n">
        <v>62774</v>
      </c>
      <c r="C5" s="4" t="n">
        <v>58488</v>
      </c>
    </row>
    <row r="6" spans="1:3">
      <c r="A6" s="3" t="s">
        <v>32</v>
      </c>
      <c r="B6" s="4" t="n">
        <v>998595</v>
      </c>
      <c r="C6" s="4" t="n">
        <v>909254</v>
      </c>
    </row>
    <row r="7" spans="1:3">
      <c r="A7" s="3" t="s">
        <v>33</v>
      </c>
      <c r="B7" s="4" t="n">
        <v>19640</v>
      </c>
      <c r="C7" s="4" t="n">
        <v>21755</v>
      </c>
    </row>
    <row r="8" spans="1:3">
      <c r="A8" s="3" t="s">
        <v>34</v>
      </c>
      <c r="B8" s="4" t="n">
        <v>1324752</v>
      </c>
      <c r="C8" s="4" t="n">
        <v>1132705</v>
      </c>
    </row>
    <row r="9" spans="1:3">
      <c r="A9" s="3" t="s">
        <v>35</v>
      </c>
      <c r="B9" s="4" t="n">
        <v>141936</v>
      </c>
      <c r="C9" s="4" t="n">
        <v>130760</v>
      </c>
    </row>
    <row r="10" spans="1:3">
      <c r="A10" s="3" t="s">
        <v>36</v>
      </c>
      <c r="B10" s="4" t="n">
        <v>124902</v>
      </c>
      <c r="C10" s="4" t="n">
        <v>125878</v>
      </c>
    </row>
    <row r="11" spans="1:3">
      <c r="A11" s="3" t="s">
        <v>37</v>
      </c>
      <c r="B11" s="4" t="n">
        <v>3043</v>
      </c>
      <c r="C11" s="4" t="n">
        <v>3386</v>
      </c>
    </row>
    <row r="12" spans="1:3">
      <c r="A12" s="3" t="s">
        <v>38</v>
      </c>
      <c r="B12" s="4" t="n">
        <v>198937</v>
      </c>
      <c r="C12" s="4" t="n">
        <v>153105</v>
      </c>
    </row>
    <row r="13" spans="1:3">
      <c r="A13" s="3" t="s">
        <v>39</v>
      </c>
      <c r="B13" s="4" t="n">
        <v>18349</v>
      </c>
      <c r="C13" s="4" t="n">
        <v>17931</v>
      </c>
    </row>
    <row r="14" spans="1:3">
      <c r="A14" s="3" t="s">
        <v>40</v>
      </c>
      <c r="B14" s="4" t="n">
        <v>1811919</v>
      </c>
      <c r="C14" s="4" t="n">
        <v>1563765</v>
      </c>
    </row>
    <row r="15" spans="1:3">
      <c r="A15" s="6" t="s">
        <v>41</v>
      </c>
    </row>
    <row r="16" spans="1:3">
      <c r="A16" s="3" t="s">
        <v>42</v>
      </c>
      <c r="B16" s="4" t="n">
        <v>108700</v>
      </c>
      <c r="C16" s="4" t="n">
        <v>68655</v>
      </c>
    </row>
    <row r="17" spans="1:3">
      <c r="A17" s="3" t="s">
        <v>43</v>
      </c>
      <c r="B17" s="4" t="n">
        <v>94055</v>
      </c>
      <c r="C17" s="4" t="n">
        <v>78044</v>
      </c>
    </row>
    <row r="18" spans="1:3">
      <c r="A18" s="3" t="s">
        <v>44</v>
      </c>
      <c r="B18" s="4" t="n">
        <v>64902</v>
      </c>
      <c r="C18" s="4" t="n">
        <v>68643</v>
      </c>
    </row>
    <row r="19" spans="1:3">
      <c r="A19" s="3" t="s">
        <v>45</v>
      </c>
      <c r="B19" s="4" t="n">
        <v>1117</v>
      </c>
      <c r="C19" s="4" t="n">
        <v>1224</v>
      </c>
    </row>
    <row r="20" spans="1:3">
      <c r="A20" s="3" t="s">
        <v>46</v>
      </c>
      <c r="B20" s="4" t="n">
        <v>208</v>
      </c>
      <c r="C20" s="4" t="n">
        <v>991</v>
      </c>
    </row>
    <row r="21" spans="1:3">
      <c r="A21" s="3" t="s">
        <v>47</v>
      </c>
      <c r="B21" s="4" t="n">
        <v>7400</v>
      </c>
      <c r="C21" s="4" t="n">
        <v>6450</v>
      </c>
    </row>
    <row r="22" spans="1:3">
      <c r="A22" s="3" t="s">
        <v>48</v>
      </c>
      <c r="B22" s="4" t="n">
        <v>695533</v>
      </c>
      <c r="C22" s="4" t="n">
        <v>625185</v>
      </c>
    </row>
    <row r="23" spans="1:3">
      <c r="A23" s="3" t="s">
        <v>49</v>
      </c>
      <c r="B23" s="4" t="n">
        <v>20669</v>
      </c>
      <c r="C23" s="4" t="n">
        <v>16745</v>
      </c>
    </row>
    <row r="24" spans="1:3">
      <c r="A24" s="3" t="s">
        <v>50</v>
      </c>
      <c r="B24" s="4" t="n">
        <v>992584</v>
      </c>
      <c r="C24" s="4" t="n">
        <v>865937</v>
      </c>
    </row>
    <row r="25" spans="1:3">
      <c r="A25" s="3" t="s">
        <v>51</v>
      </c>
      <c r="B25" s="4" t="n">
        <v>591</v>
      </c>
      <c r="C25" s="4" t="n">
        <v>841</v>
      </c>
    </row>
    <row r="26" spans="1:3">
      <c r="A26" s="3" t="s">
        <v>52</v>
      </c>
      <c r="B26" s="4" t="n">
        <v>10307</v>
      </c>
      <c r="C26" s="4" t="n">
        <v>10343</v>
      </c>
    </row>
    <row r="27" spans="1:3">
      <c r="A27" s="3" t="s">
        <v>53</v>
      </c>
      <c r="B27" s="4" t="n">
        <v>19125</v>
      </c>
      <c r="C27" s="4" t="n">
        <v>18190</v>
      </c>
    </row>
    <row r="28" spans="1:3">
      <c r="A28" s="3" t="s">
        <v>54</v>
      </c>
      <c r="B28" s="4" t="n">
        <v>711797</v>
      </c>
      <c r="C28" s="4" t="n">
        <v>620303</v>
      </c>
    </row>
    <row r="29" spans="1:3">
      <c r="A29" s="3" t="s">
        <v>44</v>
      </c>
      <c r="B29" s="4" t="n">
        <v>53150</v>
      </c>
      <c r="C29" s="4" t="n">
        <v>52210</v>
      </c>
    </row>
    <row r="30" spans="1:3">
      <c r="A30" s="3" t="s">
        <v>55</v>
      </c>
      <c r="B30" s="4" t="n">
        <v>27272</v>
      </c>
      <c r="C30" s="4" t="n">
        <v>24156</v>
      </c>
    </row>
    <row r="31" spans="1:3">
      <c r="A31" s="3" t="s">
        <v>56</v>
      </c>
      <c r="B31" s="4" t="n">
        <v>1814826</v>
      </c>
      <c r="C31" s="4" t="n">
        <v>1591980</v>
      </c>
    </row>
    <row r="32" spans="1:3">
      <c r="A32" s="3" t="s">
        <v>57</v>
      </c>
      <c r="B32" s="3" t="s">
        <v>58</v>
      </c>
      <c r="C32" s="3" t="s">
        <v>58</v>
      </c>
    </row>
    <row r="33" spans="1:3">
      <c r="A33" s="6" t="s">
        <v>59</v>
      </c>
    </row>
    <row r="34" spans="1:3">
      <c r="A34" s="3" t="s">
        <v>60</v>
      </c>
      <c r="B34" s="4" t="n">
        <v>74362</v>
      </c>
      <c r="C34" s="4" t="n">
        <v>74239</v>
      </c>
    </row>
    <row r="35" spans="1:3">
      <c r="A35" s="3" t="s">
        <v>61</v>
      </c>
      <c r="B35" s="4" t="n">
        <v>5094</v>
      </c>
      <c r="C35" s="4" t="n">
        <v>544</v>
      </c>
    </row>
    <row r="36" spans="1:3">
      <c r="A36" s="3" t="s">
        <v>62</v>
      </c>
      <c r="B36" s="4" t="n">
        <v>79651</v>
      </c>
      <c r="C36" s="4" t="n">
        <v>74978</v>
      </c>
    </row>
    <row r="37" spans="1:3">
      <c r="A37" s="3" t="s">
        <v>63</v>
      </c>
      <c r="B37" s="4" t="n">
        <v>-82558</v>
      </c>
      <c r="C37" s="4" t="n">
        <v>-103193</v>
      </c>
    </row>
    <row r="38" spans="1:3">
      <c r="A38" s="3" t="s">
        <v>64</v>
      </c>
      <c r="B38" s="4" t="n">
        <v>-2907</v>
      </c>
      <c r="C38" s="4" t="n">
        <v>-28215</v>
      </c>
    </row>
    <row r="39" spans="1:3">
      <c r="A39" s="3" t="s">
        <v>65</v>
      </c>
      <c r="B39" s="4" t="n">
        <v>1811919</v>
      </c>
      <c r="C39" s="4" t="n">
        <v>1563765</v>
      </c>
    </row>
    <row r="40" spans="1:3">
      <c r="A40" s="3" t="s">
        <v>22</v>
      </c>
    </row>
    <row r="41" spans="1:3">
      <c r="A41" s="6" t="s">
        <v>59</v>
      </c>
    </row>
    <row r="42" spans="1:3">
      <c r="A42" s="3" t="s">
        <v>66</v>
      </c>
      <c r="B42" s="4" t="n">
        <v>189</v>
      </c>
      <c r="C42" s="4" t="n">
        <v>189</v>
      </c>
    </row>
    <row r="43" spans="1:3">
      <c r="A43" s="3" t="s">
        <v>64</v>
      </c>
      <c r="B43" s="4" t="n">
        <v>189</v>
      </c>
      <c r="C43" s="4" t="n">
        <v>189</v>
      </c>
    </row>
    <row r="44" spans="1:3">
      <c r="A44" s="3" t="s">
        <v>24</v>
      </c>
    </row>
    <row r="45" spans="1:3">
      <c r="A45" s="6" t="s">
        <v>59</v>
      </c>
    </row>
    <row r="46" spans="1:3">
      <c r="A46" s="3" t="s">
        <v>66</v>
      </c>
      <c r="B46" s="4" t="n">
        <v>6</v>
      </c>
      <c r="C46" s="4" t="n">
        <v>6</v>
      </c>
    </row>
    <row r="47" spans="1:3">
      <c r="A47" s="3" t="s">
        <v>64</v>
      </c>
      <c r="B47" s="7" t="n">
        <v>6</v>
      </c>
      <c r="C47"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66</v>
      </c>
    </row>
    <row r="4" spans="1:2">
      <c r="A4" s="3" t="s">
        <v>208</v>
      </c>
      <c r="B4" s="3" t="s">
        <v>209</v>
      </c>
    </row>
    <row r="5" spans="1:2">
      <c r="A5" s="3" t="s">
        <v>210</v>
      </c>
      <c r="B5" s="3" t="s">
        <v>211</v>
      </c>
    </row>
    <row r="6" spans="1:2">
      <c r="A6" s="3" t="s">
        <v>212</v>
      </c>
      <c r="B6" s="3" t="s">
        <v>213</v>
      </c>
    </row>
    <row r="7" spans="1:2">
      <c r="A7" s="3" t="s">
        <v>214</v>
      </c>
      <c r="B7"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6" t="s">
        <v>168</v>
      </c>
    </row>
    <row r="4" spans="1:2">
      <c r="A4" s="3" t="s">
        <v>168</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6" t="s">
        <v>171</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174</v>
      </c>
    </row>
    <row r="4" spans="1:2">
      <c r="A4" s="3" t="s">
        <v>224</v>
      </c>
      <c r="B4"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6" t="s">
        <v>176</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6" t="s">
        <v>68</v>
      </c>
    </row>
    <row r="3" spans="1:3">
      <c r="A3" s="3" t="s">
        <v>69</v>
      </c>
      <c r="B3" s="8" t="n">
        <v>0.01</v>
      </c>
      <c r="C3" s="8" t="n">
        <v>0.01</v>
      </c>
    </row>
    <row r="4" spans="1:3">
      <c r="A4" s="3" t="s">
        <v>70</v>
      </c>
      <c r="B4" s="4" t="n">
        <v>20000000</v>
      </c>
      <c r="C4" s="4" t="n">
        <v>20000000</v>
      </c>
    </row>
    <row r="5" spans="1:3">
      <c r="A5" s="3" t="s">
        <v>71</v>
      </c>
      <c r="B5" s="4" t="n">
        <v>0</v>
      </c>
      <c r="C5" s="4" t="n">
        <v>0</v>
      </c>
    </row>
    <row r="6" spans="1:3">
      <c r="A6" s="3" t="s">
        <v>72</v>
      </c>
      <c r="B6" s="4" t="n">
        <v>0</v>
      </c>
      <c r="C6" s="4" t="n">
        <v>0</v>
      </c>
    </row>
    <row r="7" spans="1:3">
      <c r="A7" s="3" t="s">
        <v>22</v>
      </c>
    </row>
    <row r="8" spans="1:3">
      <c r="A8" s="6" t="s">
        <v>68</v>
      </c>
    </row>
    <row r="9" spans="1:3">
      <c r="A9" s="3" t="s">
        <v>73</v>
      </c>
      <c r="B9" s="8" t="n">
        <v>0.01</v>
      </c>
      <c r="C9" s="8" t="n">
        <v>0.01</v>
      </c>
    </row>
    <row r="10" spans="1:3">
      <c r="A10" s="3" t="s">
        <v>74</v>
      </c>
      <c r="B10" s="4" t="n">
        <v>250000000</v>
      </c>
      <c r="C10" s="4" t="n">
        <v>250000000</v>
      </c>
    </row>
    <row r="11" spans="1:3">
      <c r="A11" s="3" t="s">
        <v>75</v>
      </c>
      <c r="B11" s="4" t="n">
        <v>18946040</v>
      </c>
      <c r="C11" s="4" t="n">
        <v>18935916</v>
      </c>
    </row>
    <row r="12" spans="1:3">
      <c r="A12" s="3" t="s">
        <v>76</v>
      </c>
      <c r="B12" s="4" t="n">
        <v>18946000</v>
      </c>
      <c r="C12" s="4" t="n">
        <v>18935916</v>
      </c>
    </row>
    <row r="13" spans="1:3">
      <c r="A13" s="3" t="s">
        <v>24</v>
      </c>
    </row>
    <row r="14" spans="1:3">
      <c r="A14" s="6" t="s">
        <v>68</v>
      </c>
    </row>
    <row r="15" spans="1:3">
      <c r="A15" s="3" t="s">
        <v>73</v>
      </c>
      <c r="B15" s="9" t="n">
        <v>0.0001</v>
      </c>
      <c r="C15" s="9" t="n">
        <v>0.0001</v>
      </c>
    </row>
    <row r="16" spans="1:3">
      <c r="A16" s="3" t="s">
        <v>74</v>
      </c>
      <c r="B16" s="4" t="n">
        <v>75000000</v>
      </c>
      <c r="C16" s="4" t="n">
        <v>75000000</v>
      </c>
    </row>
    <row r="17" spans="1:3">
      <c r="A17" s="3" t="s">
        <v>75</v>
      </c>
      <c r="B17" s="4" t="n">
        <v>69066445</v>
      </c>
      <c r="C17" s="4" t="n">
        <v>69066445</v>
      </c>
    </row>
    <row r="18" spans="1:3">
      <c r="A18" s="3" t="s">
        <v>76</v>
      </c>
      <c r="B18" s="4" t="n">
        <v>62002729</v>
      </c>
      <c r="C18" s="4" t="n">
        <v>62002729</v>
      </c>
    </row>
    <row r="19" spans="1:3">
      <c r="A19" s="3" t="s">
        <v>25</v>
      </c>
    </row>
    <row r="20" spans="1:3">
      <c r="A20" s="6" t="s">
        <v>68</v>
      </c>
    </row>
    <row r="21" spans="1:3">
      <c r="A21" s="3" t="s">
        <v>73</v>
      </c>
      <c r="B21" s="9" t="n">
        <v>0.0001</v>
      </c>
      <c r="C21" s="9" t="n">
        <v>0.0001</v>
      </c>
    </row>
    <row r="22" spans="1:3">
      <c r="A22" s="3" t="s">
        <v>74</v>
      </c>
      <c r="B22" s="4" t="n">
        <v>1</v>
      </c>
      <c r="C22" s="4" t="n">
        <v>1</v>
      </c>
    </row>
    <row r="23" spans="1:3">
      <c r="A23" s="3" t="s">
        <v>75</v>
      </c>
      <c r="B23" s="4" t="n">
        <v>1</v>
      </c>
      <c r="C23" s="4" t="n">
        <v>1</v>
      </c>
    </row>
    <row r="24" spans="1:3">
      <c r="A24" s="3" t="s">
        <v>76</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6" t="s">
        <v>178</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6" t="s">
        <v>183</v>
      </c>
    </row>
    <row r="4" spans="1:2">
      <c r="A4" s="3" t="s">
        <v>235</v>
      </c>
      <c r="B4"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6" t="s">
        <v>185</v>
      </c>
    </row>
    <row r="4" spans="1:2">
      <c r="A4" s="3" t="s">
        <v>238</v>
      </c>
      <c r="B4"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6" t="s">
        <v>196</v>
      </c>
    </row>
    <row r="4" spans="1:2">
      <c r="A4" s="3" t="s">
        <v>241</v>
      </c>
      <c r="B4"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198</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00</v>
      </c>
    </row>
    <row r="4" spans="1:2">
      <c r="A4" s="3" t="s">
        <v>251</v>
      </c>
      <c r="B4" s="3"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6" t="s">
        <v>203</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262</v>
      </c>
      <c r="B1" s="2" t="s">
        <v>1</v>
      </c>
    </row>
    <row r="2" spans="1:3">
      <c r="B2" s="2" t="s">
        <v>263</v>
      </c>
      <c r="C2" s="2" t="s">
        <v>264</v>
      </c>
    </row>
    <row r="3" spans="1:3">
      <c r="A3" s="6" t="s">
        <v>202</v>
      </c>
    </row>
    <row r="4" spans="1:3">
      <c r="A4" s="3" t="s">
        <v>265</v>
      </c>
      <c r="B4" s="4" t="n">
        <v>2</v>
      </c>
      <c r="C4" s="4" t="n">
        <v>2</v>
      </c>
    </row>
    <row r="5" spans="1:3">
      <c r="A5" s="3" t="s">
        <v>266</v>
      </c>
      <c r="B5" s="4" t="n">
        <v>126</v>
      </c>
      <c r="C5" s="4" t="n">
        <v>126</v>
      </c>
    </row>
    <row r="6" spans="1:3">
      <c r="A6" s="3" t="s">
        <v>267</v>
      </c>
    </row>
    <row r="7" spans="1:3">
      <c r="A7" s="6" t="s">
        <v>202</v>
      </c>
    </row>
    <row r="8" spans="1:3">
      <c r="A8" s="3" t="s">
        <v>266</v>
      </c>
      <c r="B8" s="4" t="n">
        <v>109</v>
      </c>
      <c r="C8" s="4" t="n">
        <v>109</v>
      </c>
    </row>
    <row r="9" spans="1:3">
      <c r="A9" s="3" t="s">
        <v>268</v>
      </c>
    </row>
    <row r="10" spans="1:3">
      <c r="A10" s="6" t="s">
        <v>202</v>
      </c>
    </row>
    <row r="11" spans="1:3">
      <c r="A11" s="3" t="s">
        <v>269</v>
      </c>
      <c r="B11" s="3" t="s">
        <v>270</v>
      </c>
      <c r="C11" s="3" t="s">
        <v>2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6" t="s">
        <v>139</v>
      </c>
    </row>
    <row r="3" spans="1:3">
      <c r="A3" s="3" t="s">
        <v>139</v>
      </c>
      <c r="B3" s="7" t="n">
        <v>998595</v>
      </c>
      <c r="C3" s="7" t="n">
        <v>909254</v>
      </c>
    </row>
    <row r="4" spans="1:3">
      <c r="A4" s="3" t="s">
        <v>272</v>
      </c>
    </row>
    <row r="5" spans="1:3">
      <c r="A5" s="6" t="s">
        <v>139</v>
      </c>
    </row>
    <row r="6" spans="1:3">
      <c r="A6" s="3" t="s">
        <v>139</v>
      </c>
      <c r="B6" s="4" t="n">
        <v>812432</v>
      </c>
      <c r="C6" s="4" t="n">
        <v>727634</v>
      </c>
    </row>
    <row r="7" spans="1:3">
      <c r="A7" s="3" t="s">
        <v>273</v>
      </c>
    </row>
    <row r="8" spans="1:3">
      <c r="A8" s="6" t="s">
        <v>139</v>
      </c>
    </row>
    <row r="9" spans="1:3">
      <c r="A9" s="3" t="s">
        <v>139</v>
      </c>
      <c r="B9" s="4" t="n">
        <v>71965</v>
      </c>
      <c r="C9" s="4" t="n">
        <v>78787</v>
      </c>
    </row>
    <row r="10" spans="1:3">
      <c r="A10" s="3" t="s">
        <v>274</v>
      </c>
    </row>
    <row r="11" spans="1:3">
      <c r="A11" s="6" t="s">
        <v>139</v>
      </c>
    </row>
    <row r="12" spans="1:3">
      <c r="A12" s="3" t="s">
        <v>139</v>
      </c>
      <c r="B12" s="7" t="n">
        <v>114198</v>
      </c>
      <c r="C12" s="7" t="n">
        <v>102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5</v>
      </c>
      <c r="B1" s="2" t="s">
        <v>276</v>
      </c>
      <c r="C1" s="2" t="s">
        <v>277</v>
      </c>
      <c r="D1" s="2" t="s">
        <v>278</v>
      </c>
      <c r="E1" s="2" t="s">
        <v>279</v>
      </c>
    </row>
    <row r="2" spans="1:5">
      <c r="A2" s="3" t="s">
        <v>280</v>
      </c>
    </row>
    <row r="3" spans="1:5">
      <c r="A3" s="6" t="s">
        <v>281</v>
      </c>
    </row>
    <row r="4" spans="1:5">
      <c r="A4" s="3" t="s">
        <v>282</v>
      </c>
      <c r="B4" s="7" t="n">
        <v>1180</v>
      </c>
      <c r="E4" s="7" t="n">
        <v>880</v>
      </c>
    </row>
    <row r="5" spans="1:5">
      <c r="A5" s="3" t="s">
        <v>283</v>
      </c>
      <c r="C5" s="10" t="n">
        <v>695.5</v>
      </c>
      <c r="D5" s="10" t="n">
        <v>625.2</v>
      </c>
    </row>
    <row r="6" spans="1:5">
      <c r="A6" s="3" t="s">
        <v>284</v>
      </c>
      <c r="C6" s="10" t="n">
        <v>81.5</v>
      </c>
      <c r="D6" s="10" t="n">
        <v>68.5</v>
      </c>
    </row>
    <row r="7" spans="1:5">
      <c r="A7" s="3" t="s">
        <v>285</v>
      </c>
    </row>
    <row r="8" spans="1:5">
      <c r="A8" s="6" t="s">
        <v>281</v>
      </c>
    </row>
    <row r="9" spans="1:5">
      <c r="A9" s="3" t="s">
        <v>286</v>
      </c>
      <c r="C9" s="3" t="s">
        <v>287</v>
      </c>
      <c r="D9" s="3" t="s">
        <v>288</v>
      </c>
    </row>
    <row r="10" spans="1:5">
      <c r="A10" s="3" t="s">
        <v>289</v>
      </c>
      <c r="C10" s="11" t="n">
        <v>0.78</v>
      </c>
      <c r="D10" s="11" t="n">
        <v>0.62</v>
      </c>
    </row>
    <row r="11" spans="1:5">
      <c r="A11" s="3" t="s">
        <v>290</v>
      </c>
    </row>
    <row r="12" spans="1:5">
      <c r="A12" s="6" t="s">
        <v>281</v>
      </c>
    </row>
    <row r="13" spans="1:5">
      <c r="A13" s="3" t="s">
        <v>286</v>
      </c>
      <c r="B13" s="3" t="s">
        <v>288</v>
      </c>
    </row>
    <row r="14" spans="1:5">
      <c r="A14" s="3" t="s">
        <v>291</v>
      </c>
    </row>
    <row r="15" spans="1:5">
      <c r="A15" s="6" t="s">
        <v>281</v>
      </c>
    </row>
    <row r="16" spans="1:5">
      <c r="A16" s="3" t="s">
        <v>286</v>
      </c>
      <c r="B16" s="3" t="s">
        <v>292</v>
      </c>
    </row>
    <row r="17" spans="1:5">
      <c r="A17" s="3" t="s">
        <v>293</v>
      </c>
    </row>
    <row r="18" spans="1:5">
      <c r="A18" s="6" t="s">
        <v>281</v>
      </c>
    </row>
    <row r="19" spans="1:5">
      <c r="A19" s="3" t="s">
        <v>286</v>
      </c>
      <c r="B19" s="3" t="s">
        <v>294</v>
      </c>
    </row>
    <row r="20" spans="1:5">
      <c r="A20" s="3" t="s">
        <v>295</v>
      </c>
    </row>
    <row r="21" spans="1:5">
      <c r="A21" s="6" t="s">
        <v>281</v>
      </c>
    </row>
    <row r="22" spans="1:5">
      <c r="A22" s="3" t="s">
        <v>286</v>
      </c>
      <c r="B22" s="3" t="s">
        <v>296</v>
      </c>
    </row>
    <row r="23" spans="1:5">
      <c r="A23" s="3" t="s">
        <v>297</v>
      </c>
    </row>
    <row r="24" spans="1:5">
      <c r="A24" s="6" t="s">
        <v>281</v>
      </c>
    </row>
    <row r="25" spans="1:5">
      <c r="A25" s="3" t="s">
        <v>282</v>
      </c>
      <c r="C25"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6" t="s">
        <v>79</v>
      </c>
    </row>
    <row r="4" spans="1:4">
      <c r="A4" s="3" t="s">
        <v>80</v>
      </c>
      <c r="C4" s="7" t="n">
        <v>883815</v>
      </c>
      <c r="D4" s="7" t="n">
        <v>797748</v>
      </c>
    </row>
    <row r="5" spans="1:4">
      <c r="A5" s="6" t="s">
        <v>81</v>
      </c>
    </row>
    <row r="6" spans="1:4">
      <c r="A6" s="3" t="s">
        <v>82</v>
      </c>
      <c r="C6" s="4" t="n">
        <v>632033</v>
      </c>
      <c r="D6" s="4" t="n">
        <v>575452</v>
      </c>
    </row>
    <row r="7" spans="1:4">
      <c r="A7" s="6" t="s">
        <v>83</v>
      </c>
    </row>
    <row r="8" spans="1:4">
      <c r="A8" s="3" t="s">
        <v>84</v>
      </c>
      <c r="C8" s="4" t="n">
        <v>175490</v>
      </c>
      <c r="D8" s="4" t="n">
        <v>160388</v>
      </c>
    </row>
    <row r="9" spans="1:4">
      <c r="A9" s="3" t="s">
        <v>85</v>
      </c>
      <c r="C9" s="4" t="n">
        <v>6853</v>
      </c>
      <c r="D9" s="4" t="n">
        <v>5891</v>
      </c>
    </row>
    <row r="10" spans="1:4">
      <c r="A10" s="3" t="s">
        <v>86</v>
      </c>
      <c r="C10" s="4" t="n">
        <v>-318</v>
      </c>
      <c r="D10" s="4" t="n">
        <v>-24</v>
      </c>
    </row>
    <row r="11" spans="1:4">
      <c r="A11" s="3" t="s">
        <v>87</v>
      </c>
      <c r="C11" s="4" t="n">
        <v>182025</v>
      </c>
      <c r="D11" s="4" t="n">
        <v>166255</v>
      </c>
    </row>
    <row r="12" spans="1:4">
      <c r="A12" s="3" t="s">
        <v>88</v>
      </c>
      <c r="C12" s="4" t="n">
        <v>69757</v>
      </c>
      <c r="D12" s="4" t="n">
        <v>56041</v>
      </c>
    </row>
    <row r="13" spans="1:4">
      <c r="A13" s="6" t="s">
        <v>89</v>
      </c>
    </row>
    <row r="14" spans="1:4">
      <c r="A14" s="3" t="s">
        <v>90</v>
      </c>
      <c r="C14" s="4" t="n">
        <v>-5302</v>
      </c>
      <c r="D14" s="4" t="n">
        <v>-5142</v>
      </c>
    </row>
    <row r="15" spans="1:4">
      <c r="A15" s="3" t="s">
        <v>91</v>
      </c>
      <c r="C15" s="4" t="n">
        <v>-9404</v>
      </c>
      <c r="D15" s="4" t="n">
        <v>-12748</v>
      </c>
    </row>
    <row r="16" spans="1:4">
      <c r="A16" s="3" t="s">
        <v>92</v>
      </c>
      <c r="C16" s="4" t="n">
        <v>17</v>
      </c>
    </row>
    <row r="17" spans="1:4">
      <c r="A17" s="3" t="s">
        <v>93</v>
      </c>
      <c r="C17" s="4" t="n">
        <v>-14689</v>
      </c>
      <c r="D17" s="4" t="n">
        <v>-17890</v>
      </c>
    </row>
    <row r="18" spans="1:4">
      <c r="A18" s="3" t="s">
        <v>94</v>
      </c>
      <c r="C18" s="4" t="n">
        <v>55068</v>
      </c>
      <c r="D18" s="4" t="n">
        <v>38151</v>
      </c>
    </row>
    <row r="19" spans="1:4">
      <c r="A19" s="3" t="s">
        <v>95</v>
      </c>
      <c r="C19" s="4" t="n">
        <v>-5627</v>
      </c>
      <c r="D19" s="4" t="n">
        <v>-371</v>
      </c>
    </row>
    <row r="20" spans="1:4">
      <c r="A20" s="3" t="s">
        <v>96</v>
      </c>
      <c r="C20" s="4" t="n">
        <v>49441</v>
      </c>
      <c r="D20" s="4" t="n">
        <v>37780</v>
      </c>
    </row>
    <row r="21" spans="1:4">
      <c r="A21" s="3" t="s">
        <v>97</v>
      </c>
      <c r="C21" s="4" t="n">
        <v>-41988</v>
      </c>
    </row>
    <row r="22" spans="1:4">
      <c r="A22" s="3" t="s">
        <v>98</v>
      </c>
      <c r="C22" s="7" t="n">
        <v>7453</v>
      </c>
      <c r="D22" s="4" t="n">
        <v>37780</v>
      </c>
    </row>
    <row r="23" spans="1:4">
      <c r="A23" s="6" t="s">
        <v>99</v>
      </c>
    </row>
    <row r="24" spans="1:4">
      <c r="A24" s="3" t="s">
        <v>100</v>
      </c>
      <c r="C24" s="8" t="n">
        <v>0.15</v>
      </c>
    </row>
    <row r="25" spans="1:4">
      <c r="A25" s="3" t="s">
        <v>22</v>
      </c>
    </row>
    <row r="26" spans="1:4">
      <c r="A26" s="6" t="s">
        <v>89</v>
      </c>
    </row>
    <row r="27" spans="1:4">
      <c r="A27" s="3" t="s">
        <v>96</v>
      </c>
      <c r="C27" s="7" t="n">
        <v>49441</v>
      </c>
    </row>
    <row r="28" spans="1:4">
      <c r="A28" s="3" t="s">
        <v>97</v>
      </c>
      <c r="C28" s="4" t="n">
        <v>-41988</v>
      </c>
    </row>
    <row r="29" spans="1:4">
      <c r="A29" s="3" t="s">
        <v>98</v>
      </c>
      <c r="C29" s="7" t="n">
        <v>7453</v>
      </c>
    </row>
    <row r="30" spans="1:4">
      <c r="A30" s="6" t="s">
        <v>101</v>
      </c>
    </row>
    <row r="31" spans="1:4">
      <c r="A31" s="3" t="s">
        <v>102</v>
      </c>
      <c r="B31" s="3" t="s">
        <v>103</v>
      </c>
      <c r="C31" s="8" t="n">
        <v>0.39</v>
      </c>
    </row>
    <row r="32" spans="1:4">
      <c r="A32" s="3" t="s">
        <v>104</v>
      </c>
      <c r="B32" s="3" t="s">
        <v>103</v>
      </c>
      <c r="C32" s="8" t="n">
        <v>0.37</v>
      </c>
    </row>
    <row r="33" spans="1:4">
      <c r="A33" s="6" t="s">
        <v>99</v>
      </c>
    </row>
    <row r="34" spans="1:4">
      <c r="A34" s="3" t="s">
        <v>102</v>
      </c>
      <c r="B34" s="3" t="s">
        <v>103</v>
      </c>
      <c r="C34" s="4" t="n">
        <v>18946</v>
      </c>
    </row>
    <row r="35" spans="1:4">
      <c r="A35" s="3" t="s">
        <v>104</v>
      </c>
      <c r="B35" s="3" t="s">
        <v>103</v>
      </c>
      <c r="C35" s="4" t="n">
        <v>83772</v>
      </c>
    </row>
    <row r="36" spans="1:4">
      <c r="A36" s="3" t="s">
        <v>105</v>
      </c>
    </row>
    <row r="37" spans="1:4">
      <c r="A37" s="6" t="s">
        <v>79</v>
      </c>
    </row>
    <row r="38" spans="1:4">
      <c r="A38" s="3" t="s">
        <v>80</v>
      </c>
      <c r="C38" s="7" t="n">
        <v>50246</v>
      </c>
      <c r="D38" s="4" t="n">
        <v>44998</v>
      </c>
    </row>
    <row r="39" spans="1:4">
      <c r="A39" s="6" t="s">
        <v>81</v>
      </c>
    </row>
    <row r="40" spans="1:4">
      <c r="A40" s="3" t="s">
        <v>82</v>
      </c>
      <c r="C40" s="4" t="n">
        <v>21147</v>
      </c>
      <c r="D40" s="4" t="n">
        <v>19881</v>
      </c>
    </row>
    <row r="41" spans="1:4">
      <c r="A41" s="3" t="s">
        <v>106</v>
      </c>
    </row>
    <row r="42" spans="1:4">
      <c r="A42" s="6" t="s">
        <v>79</v>
      </c>
    </row>
    <row r="43" spans="1:4">
      <c r="A43" s="3" t="s">
        <v>80</v>
      </c>
      <c r="C43" s="4" t="n">
        <v>833569</v>
      </c>
      <c r="D43" s="4" t="n">
        <v>752750</v>
      </c>
    </row>
    <row r="44" spans="1:4">
      <c r="A44" s="6" t="s">
        <v>81</v>
      </c>
    </row>
    <row r="45" spans="1:4">
      <c r="A45" s="3" t="s">
        <v>82</v>
      </c>
      <c r="C45" s="4" t="n">
        <v>610886</v>
      </c>
      <c r="D45" s="4" t="n">
        <v>555571</v>
      </c>
    </row>
    <row r="46" spans="1:4">
      <c r="A46" s="3" t="s">
        <v>107</v>
      </c>
    </row>
    <row r="47" spans="1:4">
      <c r="A47" s="6" t="s">
        <v>79</v>
      </c>
    </row>
    <row r="48" spans="1:4">
      <c r="A48" s="3" t="s">
        <v>80</v>
      </c>
      <c r="C48" s="4" t="n">
        <v>504586</v>
      </c>
      <c r="D48" s="4" t="n">
        <v>409476</v>
      </c>
    </row>
    <row r="49" spans="1:4">
      <c r="A49" s="6" t="s">
        <v>81</v>
      </c>
    </row>
    <row r="50" spans="1:4">
      <c r="A50" s="3" t="s">
        <v>82</v>
      </c>
      <c r="C50" s="4" t="n">
        <v>438148</v>
      </c>
      <c r="D50" s="4" t="n">
        <v>350848</v>
      </c>
    </row>
    <row r="51" spans="1:4">
      <c r="A51" s="3" t="s">
        <v>108</v>
      </c>
    </row>
    <row r="52" spans="1:4">
      <c r="A52" s="6" t="s">
        <v>79</v>
      </c>
    </row>
    <row r="53" spans="1:4">
      <c r="A53" s="3" t="s">
        <v>80</v>
      </c>
      <c r="C53" s="4" t="n">
        <v>146471</v>
      </c>
      <c r="D53" s="4" t="n">
        <v>178763</v>
      </c>
    </row>
    <row r="54" spans="1:4">
      <c r="A54" s="6" t="s">
        <v>81</v>
      </c>
    </row>
    <row r="55" spans="1:4">
      <c r="A55" s="3" t="s">
        <v>82</v>
      </c>
      <c r="C55" s="4" t="n">
        <v>111143</v>
      </c>
      <c r="D55" s="4" t="n">
        <v>145088</v>
      </c>
    </row>
    <row r="56" spans="1:4">
      <c r="A56" s="3" t="s">
        <v>109</v>
      </c>
    </row>
    <row r="57" spans="1:4">
      <c r="A57" s="6" t="s">
        <v>79</v>
      </c>
    </row>
    <row r="58" spans="1:4">
      <c r="A58" s="3" t="s">
        <v>80</v>
      </c>
      <c r="C58" s="4" t="n">
        <v>116223</v>
      </c>
      <c r="D58" s="4" t="n">
        <v>113484</v>
      </c>
    </row>
    <row r="59" spans="1:4">
      <c r="A59" s="6" t="s">
        <v>81</v>
      </c>
    </row>
    <row r="60" spans="1:4">
      <c r="A60" s="3" t="s">
        <v>82</v>
      </c>
      <c r="C60" s="4" t="n">
        <v>61595</v>
      </c>
      <c r="D60" s="4" t="n">
        <v>59635</v>
      </c>
    </row>
    <row r="61" spans="1:4">
      <c r="A61" s="3" t="s">
        <v>110</v>
      </c>
    </row>
    <row r="62" spans="1:4">
      <c r="A62" s="6" t="s">
        <v>79</v>
      </c>
    </row>
    <row r="63" spans="1:4">
      <c r="A63" s="3" t="s">
        <v>80</v>
      </c>
      <c r="C63" s="7" t="n">
        <v>66289</v>
      </c>
      <c r="D63" s="7" t="n">
        <v>51027</v>
      </c>
    </row>
    <row r="64" spans="1:4"/>
    <row r="65" spans="1:4">
      <c r="A65" s="3" t="s">
        <v>103</v>
      </c>
      <c r="B65" s="3" t="s">
        <v>111</v>
      </c>
    </row>
  </sheetData>
  <mergeCells count="4">
    <mergeCell ref="A1:B2"/>
    <mergeCell ref="C1:D1"/>
    <mergeCell ref="A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1</v>
      </c>
    </row>
    <row r="2" spans="1:2">
      <c r="B2" s="2" t="s">
        <v>277</v>
      </c>
    </row>
    <row r="3" spans="1:2">
      <c r="A3" s="6" t="s">
        <v>38</v>
      </c>
    </row>
    <row r="4" spans="1:2">
      <c r="A4" s="3" t="s">
        <v>299</v>
      </c>
      <c r="B4" s="7" t="n">
        <v>153105</v>
      </c>
    </row>
    <row r="5" spans="1:2">
      <c r="A5" s="3" t="s">
        <v>185</v>
      </c>
      <c r="B5" s="4" t="n">
        <v>45832</v>
      </c>
    </row>
    <row r="6" spans="1:2">
      <c r="A6" s="3" t="s">
        <v>299</v>
      </c>
      <c r="B6" s="4" t="n">
        <v>198937</v>
      </c>
    </row>
    <row r="7" spans="1:2">
      <c r="A7" s="3" t="s">
        <v>105</v>
      </c>
    </row>
    <row r="8" spans="1:2">
      <c r="A8" s="6" t="s">
        <v>38</v>
      </c>
    </row>
    <row r="9" spans="1:2">
      <c r="A9" s="3" t="s">
        <v>299</v>
      </c>
      <c r="B9" s="4" t="n">
        <v>49944</v>
      </c>
    </row>
    <row r="10" spans="1:2">
      <c r="A10" s="3" t="s">
        <v>299</v>
      </c>
      <c r="B10" s="4" t="n">
        <v>49944</v>
      </c>
    </row>
    <row r="11" spans="1:2">
      <c r="A11" s="3" t="s">
        <v>106</v>
      </c>
    </row>
    <row r="12" spans="1:2">
      <c r="A12" s="6" t="s">
        <v>38</v>
      </c>
    </row>
    <row r="13" spans="1:2">
      <c r="A13" s="3" t="s">
        <v>299</v>
      </c>
      <c r="B13" s="4" t="n">
        <v>103161</v>
      </c>
    </row>
    <row r="14" spans="1:2">
      <c r="A14" s="3" t="s">
        <v>185</v>
      </c>
      <c r="B14" s="4" t="n">
        <v>45832</v>
      </c>
    </row>
    <row r="15" spans="1:2">
      <c r="A15" s="3" t="s">
        <v>299</v>
      </c>
      <c r="B15" s="7" t="n">
        <v>1489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7</v>
      </c>
    </row>
    <row r="3" spans="1:3">
      <c r="A3" s="6" t="s">
        <v>301</v>
      </c>
    </row>
    <row r="4" spans="1:3">
      <c r="A4" s="3" t="s">
        <v>302</v>
      </c>
      <c r="B4" s="7" t="n">
        <v>9485</v>
      </c>
      <c r="C4" s="7" t="n">
        <v>9485</v>
      </c>
    </row>
    <row r="5" spans="1:3">
      <c r="A5" s="3" t="s">
        <v>303</v>
      </c>
      <c r="B5" s="4" t="n">
        <v>-6442</v>
      </c>
      <c r="C5" s="4" t="n">
        <v>-6099</v>
      </c>
    </row>
    <row r="6" spans="1:3">
      <c r="A6" s="3" t="s">
        <v>116</v>
      </c>
      <c r="B6" s="7" t="n">
        <v>3043</v>
      </c>
      <c r="C6" s="7" t="n">
        <v>3386</v>
      </c>
    </row>
    <row r="7" spans="1:3">
      <c r="A7" s="3" t="s">
        <v>304</v>
      </c>
    </row>
    <row r="8" spans="1:3">
      <c r="A8" s="6" t="s">
        <v>301</v>
      </c>
    </row>
    <row r="9" spans="1:3">
      <c r="A9" s="3" t="s">
        <v>305</v>
      </c>
      <c r="B9" s="3"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7</v>
      </c>
      <c r="B1" s="2" t="s">
        <v>2</v>
      </c>
      <c r="C1" s="2" t="s">
        <v>27</v>
      </c>
    </row>
    <row r="2" spans="1:3">
      <c r="A2" s="6" t="s">
        <v>173</v>
      </c>
    </row>
    <row r="3" spans="1:3">
      <c r="A3" s="3" t="s">
        <v>308</v>
      </c>
      <c r="B3" s="7" t="n">
        <v>719197</v>
      </c>
      <c r="C3" s="7" t="n">
        <v>626753</v>
      </c>
    </row>
    <row r="4" spans="1:3">
      <c r="A4" s="3" t="s">
        <v>309</v>
      </c>
      <c r="B4" s="4" t="n">
        <v>-7400</v>
      </c>
      <c r="C4" s="4" t="n">
        <v>-6450</v>
      </c>
    </row>
    <row r="5" spans="1:3">
      <c r="A5" s="3" t="s">
        <v>310</v>
      </c>
      <c r="B5" s="4" t="n">
        <v>711797</v>
      </c>
      <c r="C5" s="4" t="n">
        <v>620303</v>
      </c>
    </row>
    <row r="6" spans="1:3">
      <c r="A6" s="3" t="s">
        <v>311</v>
      </c>
      <c r="B6" s="4" t="n">
        <v>6300</v>
      </c>
      <c r="C6" s="4" t="n">
        <v>6300</v>
      </c>
    </row>
    <row r="7" spans="1:3">
      <c r="A7" s="3" t="s">
        <v>312</v>
      </c>
      <c r="B7" s="7" t="n">
        <v>12600</v>
      </c>
      <c r="C7" s="7" t="n">
        <v>11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315</v>
      </c>
    </row>
    <row r="2" spans="1:3">
      <c r="A2" s="3" t="s">
        <v>316</v>
      </c>
    </row>
    <row r="3" spans="1:3">
      <c r="A3" s="6" t="s">
        <v>173</v>
      </c>
    </row>
    <row r="4" spans="1:3">
      <c r="A4" s="3" t="s">
        <v>282</v>
      </c>
      <c r="B4" s="7" t="n">
        <v>740</v>
      </c>
      <c r="C4" s="7" t="n">
        <v>680</v>
      </c>
    </row>
    <row r="5" spans="1:3">
      <c r="A5" s="3" t="s">
        <v>317</v>
      </c>
      <c r="B5" s="7" t="n">
        <v>95</v>
      </c>
    </row>
    <row r="6" spans="1:3">
      <c r="A6" s="3" t="s">
        <v>318</v>
      </c>
      <c r="C6" s="3" t="s">
        <v>296</v>
      </c>
    </row>
    <row r="7" spans="1:3">
      <c r="A7" s="3" t="s">
        <v>319</v>
      </c>
    </row>
    <row r="8" spans="1:3">
      <c r="A8" s="6" t="s">
        <v>173</v>
      </c>
    </row>
    <row r="9" spans="1:3">
      <c r="A9" s="3" t="s">
        <v>282</v>
      </c>
      <c r="C9" s="7" t="n">
        <v>645</v>
      </c>
    </row>
    <row r="10" spans="1:3">
      <c r="A10" s="3" t="s">
        <v>320</v>
      </c>
      <c r="C10" s="3" t="s">
        <v>321</v>
      </c>
    </row>
    <row r="11" spans="1:3">
      <c r="A11" s="3" t="s">
        <v>322</v>
      </c>
      <c r="C11" s="3" t="s">
        <v>323</v>
      </c>
    </row>
    <row r="12" spans="1:3">
      <c r="A12" s="3" t="s">
        <v>324</v>
      </c>
    </row>
    <row r="13" spans="1:3">
      <c r="A13" s="6" t="s">
        <v>173</v>
      </c>
    </row>
    <row r="14" spans="1:3">
      <c r="A14" s="3" t="s">
        <v>320</v>
      </c>
      <c r="C14" s="3" t="s">
        <v>306</v>
      </c>
    </row>
    <row r="15" spans="1:3">
      <c r="A15" s="3" t="s">
        <v>325</v>
      </c>
    </row>
    <row r="16" spans="1:3">
      <c r="A16" s="6" t="s">
        <v>173</v>
      </c>
    </row>
    <row r="17" spans="1:3">
      <c r="A17" s="3" t="s">
        <v>282</v>
      </c>
      <c r="C17"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315</v>
      </c>
      <c r="C1" s="2" t="s">
        <v>2</v>
      </c>
    </row>
    <row r="2" spans="1:3">
      <c r="A2" s="3" t="s">
        <v>319</v>
      </c>
    </row>
    <row r="3" spans="1:3">
      <c r="A3" s="6" t="s">
        <v>173</v>
      </c>
    </row>
    <row r="4" spans="1:3">
      <c r="A4" s="3" t="s">
        <v>327</v>
      </c>
      <c r="C4" s="3" t="s">
        <v>328</v>
      </c>
    </row>
    <row r="5" spans="1:3">
      <c r="A5" s="3" t="s">
        <v>329</v>
      </c>
      <c r="C5" s="3" t="s">
        <v>330</v>
      </c>
    </row>
    <row r="6" spans="1:3">
      <c r="A6" s="3" t="s">
        <v>331</v>
      </c>
    </row>
    <row r="7" spans="1:3">
      <c r="A7" s="6" t="s">
        <v>173</v>
      </c>
    </row>
    <row r="8" spans="1:3">
      <c r="A8" s="3" t="s">
        <v>332</v>
      </c>
      <c r="C8" s="11" t="n">
        <v>1.5</v>
      </c>
    </row>
    <row r="9" spans="1:3">
      <c r="A9" s="3" t="s">
        <v>333</v>
      </c>
    </row>
    <row r="10" spans="1:3">
      <c r="A10" s="6" t="s">
        <v>173</v>
      </c>
    </row>
    <row r="11" spans="1:3">
      <c r="A11" s="3" t="s">
        <v>332</v>
      </c>
      <c r="C11" s="4" t="n">
        <v>2</v>
      </c>
    </row>
    <row r="12" spans="1:3">
      <c r="A12" s="3" t="s">
        <v>334</v>
      </c>
    </row>
    <row r="13" spans="1:3">
      <c r="A13" s="6" t="s">
        <v>173</v>
      </c>
    </row>
    <row r="14" spans="1:3">
      <c r="A14" s="3" t="s">
        <v>335</v>
      </c>
      <c r="B14" s="3" t="s">
        <v>336</v>
      </c>
    </row>
    <row r="15" spans="1:3">
      <c r="A15" s="3" t="s">
        <v>286</v>
      </c>
      <c r="B15" s="3" t="s">
        <v>337</v>
      </c>
    </row>
    <row r="16" spans="1:3">
      <c r="A16" s="3" t="s">
        <v>338</v>
      </c>
    </row>
    <row r="17" spans="1:3">
      <c r="A17" s="6" t="s">
        <v>173</v>
      </c>
    </row>
    <row r="18" spans="1:3">
      <c r="A18" s="3" t="s">
        <v>339</v>
      </c>
      <c r="B18" s="3" t="s">
        <v>340</v>
      </c>
    </row>
    <row r="19" spans="1:3">
      <c r="A19" s="3" t="s">
        <v>341</v>
      </c>
    </row>
    <row r="20" spans="1:3">
      <c r="A20" s="6" t="s">
        <v>173</v>
      </c>
    </row>
    <row r="21" spans="1:3">
      <c r="A21" s="3" t="s">
        <v>335</v>
      </c>
      <c r="B21" s="3" t="s">
        <v>342</v>
      </c>
    </row>
    <row r="22" spans="1:3">
      <c r="A22" s="3" t="s">
        <v>286</v>
      </c>
      <c r="B22" s="3" t="s">
        <v>296</v>
      </c>
    </row>
    <row r="23" spans="1:3">
      <c r="A23" s="3" t="s">
        <v>343</v>
      </c>
    </row>
    <row r="24" spans="1:3">
      <c r="A24" s="6" t="s">
        <v>173</v>
      </c>
    </row>
    <row r="25" spans="1:3">
      <c r="A25" s="3" t="s">
        <v>286</v>
      </c>
      <c r="B25" s="3" t="s">
        <v>344</v>
      </c>
    </row>
    <row r="26" spans="1:3">
      <c r="A26" s="3" t="s">
        <v>345</v>
      </c>
    </row>
    <row r="27" spans="1:3">
      <c r="A27" s="6" t="s">
        <v>173</v>
      </c>
    </row>
    <row r="28" spans="1:3">
      <c r="A28" s="3" t="s">
        <v>346</v>
      </c>
      <c r="B28" s="3" t="s">
        <v>344</v>
      </c>
    </row>
    <row r="29" spans="1:3">
      <c r="A29" s="3" t="s">
        <v>347</v>
      </c>
    </row>
    <row r="30" spans="1:3">
      <c r="A30" s="6" t="s">
        <v>173</v>
      </c>
    </row>
    <row r="31" spans="1:3">
      <c r="A31" s="3" t="s">
        <v>335</v>
      </c>
      <c r="B31" s="3" t="s">
        <v>336</v>
      </c>
    </row>
    <row r="32" spans="1:3">
      <c r="A32" s="3" t="s">
        <v>348</v>
      </c>
    </row>
    <row r="33" spans="1:3">
      <c r="A33" s="6" t="s">
        <v>173</v>
      </c>
    </row>
    <row r="34" spans="1:3">
      <c r="A34" s="3" t="s">
        <v>286</v>
      </c>
      <c r="B34" s="3" t="s">
        <v>349</v>
      </c>
    </row>
    <row r="35" spans="1:3">
      <c r="A35" s="3" t="s">
        <v>339</v>
      </c>
      <c r="B35" s="3" t="s">
        <v>350</v>
      </c>
    </row>
    <row r="36" spans="1:3">
      <c r="A36" s="3" t="s">
        <v>351</v>
      </c>
    </row>
    <row r="37" spans="1:3">
      <c r="A37" s="6" t="s">
        <v>173</v>
      </c>
    </row>
    <row r="38" spans="1:3">
      <c r="A38" s="3" t="s">
        <v>286</v>
      </c>
      <c r="B38" s="3" t="s">
        <v>292</v>
      </c>
    </row>
    <row r="39" spans="1:3">
      <c r="A39" s="3" t="s">
        <v>339</v>
      </c>
      <c r="B39" s="3" t="s">
        <v>352</v>
      </c>
    </row>
    <row r="40" spans="1:3">
      <c r="A40" s="3" t="s">
        <v>353</v>
      </c>
    </row>
    <row r="41" spans="1:3">
      <c r="A41" s="6" t="s">
        <v>173</v>
      </c>
    </row>
    <row r="42" spans="1:3">
      <c r="A42" s="3" t="s">
        <v>286</v>
      </c>
      <c r="B42" s="3" t="s">
        <v>296</v>
      </c>
    </row>
    <row r="43" spans="1:3">
      <c r="A43" s="3" t="s">
        <v>354</v>
      </c>
    </row>
    <row r="44" spans="1:3">
      <c r="A44" s="6" t="s">
        <v>173</v>
      </c>
    </row>
    <row r="45" spans="1:3">
      <c r="A45" s="3" t="s">
        <v>286</v>
      </c>
      <c r="B45" s="3" t="s">
        <v>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7</v>
      </c>
      <c r="D1" s="2" t="s">
        <v>315</v>
      </c>
    </row>
    <row r="2" spans="1:4">
      <c r="A2" s="6" t="s">
        <v>173</v>
      </c>
    </row>
    <row r="3" spans="1:4">
      <c r="A3" s="3" t="s">
        <v>283</v>
      </c>
      <c r="B3" s="7" t="n">
        <v>719197</v>
      </c>
      <c r="C3" s="7" t="n">
        <v>626753</v>
      </c>
    </row>
    <row r="4" spans="1:4">
      <c r="A4" s="3" t="s">
        <v>356</v>
      </c>
    </row>
    <row r="5" spans="1:4">
      <c r="A5" s="6" t="s">
        <v>173</v>
      </c>
    </row>
    <row r="6" spans="1:4">
      <c r="A6" s="3" t="s">
        <v>357</v>
      </c>
      <c r="B6" s="3" t="s">
        <v>358</v>
      </c>
    </row>
    <row r="7" spans="1:4">
      <c r="A7" s="3" t="s">
        <v>283</v>
      </c>
      <c r="B7" s="7" t="n">
        <v>738200</v>
      </c>
      <c r="C7" s="4" t="n">
        <v>645000</v>
      </c>
    </row>
    <row r="8" spans="1:4">
      <c r="A8" s="3" t="s">
        <v>359</v>
      </c>
    </row>
    <row r="9" spans="1:4">
      <c r="A9" s="6" t="s">
        <v>173</v>
      </c>
    </row>
    <row r="10" spans="1:4">
      <c r="A10" s="3" t="s">
        <v>360</v>
      </c>
      <c r="D10" s="7" t="n">
        <v>15000</v>
      </c>
    </row>
    <row r="11" spans="1:4">
      <c r="A11" s="3" t="s">
        <v>361</v>
      </c>
      <c r="B11" s="4" t="n">
        <v>31800</v>
      </c>
      <c r="C11" s="4" t="n">
        <v>31800</v>
      </c>
    </row>
    <row r="12" spans="1:4">
      <c r="A12" s="3" t="s">
        <v>283</v>
      </c>
      <c r="B12" s="4" t="n">
        <v>0</v>
      </c>
      <c r="C12" s="4" t="n">
        <v>0</v>
      </c>
    </row>
    <row r="13" spans="1:4">
      <c r="A13" s="3" t="s">
        <v>362</v>
      </c>
    </row>
    <row r="14" spans="1:4">
      <c r="A14" s="6" t="s">
        <v>173</v>
      </c>
    </row>
    <row r="15" spans="1:4">
      <c r="A15" s="3" t="s">
        <v>361</v>
      </c>
      <c r="B15" s="7" t="n">
        <v>3200</v>
      </c>
      <c r="C15" s="7" t="n">
        <v>3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6" t="s">
        <v>364</v>
      </c>
    </row>
    <row r="3" spans="1:3">
      <c r="A3" s="3" t="s">
        <v>365</v>
      </c>
      <c r="B3" s="7" t="n">
        <v>10673</v>
      </c>
      <c r="C3" s="7" t="n">
        <v>10673</v>
      </c>
    </row>
    <row r="4" spans="1:3">
      <c r="A4" s="3" t="s">
        <v>366</v>
      </c>
      <c r="B4" s="4" t="n">
        <v>-732</v>
      </c>
      <c r="C4" s="4" t="n">
        <v>-667</v>
      </c>
    </row>
    <row r="5" spans="1:3">
      <c r="A5" s="3" t="s">
        <v>116</v>
      </c>
      <c r="B5" s="7" t="n">
        <v>9941</v>
      </c>
      <c r="C5" s="7" t="n">
        <v>100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77</v>
      </c>
    </row>
    <row r="3" spans="1:2">
      <c r="A3" s="6" t="s">
        <v>176</v>
      </c>
    </row>
    <row r="4" spans="1:2">
      <c r="A4" s="3" t="s">
        <v>368</v>
      </c>
      <c r="B4" s="7" t="n">
        <v>5000</v>
      </c>
    </row>
    <row r="5" spans="1:2">
      <c r="A5" s="3" t="s">
        <v>176</v>
      </c>
    </row>
    <row r="6" spans="1:2">
      <c r="A6" s="6" t="s">
        <v>176</v>
      </c>
    </row>
    <row r="7" spans="1:2">
      <c r="A7" s="4" t="n">
        <v>2017</v>
      </c>
      <c r="B7" s="4" t="n">
        <v>654</v>
      </c>
    </row>
    <row r="8" spans="1:2">
      <c r="A8" s="4" t="n">
        <v>2018</v>
      </c>
      <c r="B8" s="4" t="n">
        <v>583</v>
      </c>
    </row>
    <row r="9" spans="1:2">
      <c r="A9" s="4" t="n">
        <v>2019</v>
      </c>
      <c r="B9" s="4" t="n">
        <v>486</v>
      </c>
    </row>
    <row r="10" spans="1:2">
      <c r="A10" s="4" t="n">
        <v>2020</v>
      </c>
      <c r="B10" s="4" t="n">
        <v>486</v>
      </c>
    </row>
    <row r="11" spans="1:2">
      <c r="A11" s="4" t="n">
        <v>2021</v>
      </c>
      <c r="B11" s="4" t="n">
        <v>487</v>
      </c>
    </row>
    <row r="12" spans="1:2">
      <c r="A12" s="3" t="s">
        <v>369</v>
      </c>
      <c r="B12" s="4" t="n">
        <v>13812</v>
      </c>
    </row>
    <row r="13" spans="1:2">
      <c r="A13" s="3" t="s">
        <v>370</v>
      </c>
      <c r="B13" s="4" t="n">
        <v>16508</v>
      </c>
    </row>
    <row r="14" spans="1:2">
      <c r="A14" s="3" t="s">
        <v>371</v>
      </c>
      <c r="B14" s="4" t="n">
        <v>-6201</v>
      </c>
    </row>
    <row r="15" spans="1:2">
      <c r="A15" s="3" t="s">
        <v>372</v>
      </c>
      <c r="B15" s="7" t="n">
        <v>10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74</v>
      </c>
    </row>
    <row r="2" spans="1:3">
      <c r="B2" s="2" t="s">
        <v>2</v>
      </c>
      <c r="C2" s="2" t="s">
        <v>27</v>
      </c>
    </row>
    <row r="3" spans="1:3">
      <c r="A3" s="6" t="s">
        <v>178</v>
      </c>
    </row>
    <row r="4" spans="1:3">
      <c r="A4" s="3" t="s">
        <v>375</v>
      </c>
      <c r="B4" s="7" t="n">
        <v>0</v>
      </c>
      <c r="C4" s="7" t="n">
        <v>0</v>
      </c>
    </row>
    <row r="5" spans="1:3">
      <c r="A5" s="3" t="s">
        <v>376</v>
      </c>
      <c r="B5" s="4" t="n">
        <v>0</v>
      </c>
      <c r="C5" s="4" t="n">
        <v>0</v>
      </c>
    </row>
    <row r="6" spans="1:3">
      <c r="A6" s="3" t="s">
        <v>377</v>
      </c>
      <c r="B6" s="4" t="n">
        <v>0</v>
      </c>
      <c r="C6" s="4" t="n">
        <v>0</v>
      </c>
    </row>
    <row r="7" spans="1:3">
      <c r="A7" s="3" t="s">
        <v>378</v>
      </c>
      <c r="B7" s="4" t="n">
        <v>0</v>
      </c>
      <c r="C7" s="4" t="n">
        <v>0</v>
      </c>
    </row>
    <row r="8" spans="1:3">
      <c r="A8" s="3" t="s">
        <v>379</v>
      </c>
      <c r="B8" s="4" t="n">
        <v>0</v>
      </c>
      <c r="C8" s="4" t="n">
        <v>0</v>
      </c>
    </row>
    <row r="9" spans="1:3">
      <c r="A9" s="3" t="s">
        <v>380</v>
      </c>
    </row>
    <row r="10" spans="1:3">
      <c r="A10" s="6" t="s">
        <v>178</v>
      </c>
    </row>
    <row r="11" spans="1:3">
      <c r="A11" s="3" t="s">
        <v>308</v>
      </c>
      <c r="B11" s="4" t="n">
        <v>719197</v>
      </c>
      <c r="C11" s="4" t="n">
        <v>626753</v>
      </c>
    </row>
    <row r="12" spans="1:3">
      <c r="A12" s="3" t="s">
        <v>381</v>
      </c>
    </row>
    <row r="13" spans="1:3">
      <c r="A13" s="6" t="s">
        <v>178</v>
      </c>
    </row>
    <row r="14" spans="1:3">
      <c r="A14" s="3" t="s">
        <v>308</v>
      </c>
      <c r="B14" s="7" t="n">
        <v>740918</v>
      </c>
      <c r="C14" s="7" t="n">
        <v>6498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8</v>
      </c>
    </row>
    <row r="3" spans="1:3">
      <c r="A3" s="6" t="s">
        <v>383</v>
      </c>
    </row>
    <row r="4" spans="1:3">
      <c r="A4" s="3" t="s">
        <v>384</v>
      </c>
      <c r="B4" s="7" t="n">
        <v>15810</v>
      </c>
      <c r="C4" s="7" t="n">
        <v>15728</v>
      </c>
    </row>
    <row r="5" spans="1:3">
      <c r="A5" s="3" t="s">
        <v>385</v>
      </c>
      <c r="B5" s="7" t="n">
        <v>38</v>
      </c>
      <c r="C5" s="4" t="n">
        <v>-32</v>
      </c>
    </row>
    <row r="6" spans="1:3">
      <c r="A6" s="6" t="s">
        <v>386</v>
      </c>
    </row>
    <row r="7" spans="1:3">
      <c r="A7" s="3" t="s">
        <v>387</v>
      </c>
      <c r="C7" s="4" t="n">
        <v>-15390</v>
      </c>
    </row>
    <row r="8" spans="1:3">
      <c r="A8" s="3" t="s">
        <v>388</v>
      </c>
      <c r="C8" s="4" t="n">
        <v>2007</v>
      </c>
    </row>
    <row r="9" spans="1:3">
      <c r="A9" s="6" t="s">
        <v>389</v>
      </c>
    </row>
    <row r="10" spans="1:3">
      <c r="A10" s="3" t="s">
        <v>390</v>
      </c>
      <c r="C10" s="4" t="n">
        <v>-15393</v>
      </c>
    </row>
    <row r="11" spans="1:3">
      <c r="A11" s="3" t="s">
        <v>391</v>
      </c>
      <c r="C11" s="7" t="n">
        <v>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5"/>
    <col customWidth="1" max="5" min="5" width="21"/>
    <col customWidth="1" max="6" min="6" width="21"/>
    <col customWidth="1" max="7" min="7" width="21"/>
    <col customWidth="1" max="8" min="8" width="10"/>
  </cols>
  <sheetData>
    <row r="1" spans="1:8">
      <c r="A1" s="1" t="s">
        <v>112</v>
      </c>
      <c r="B1" s="2" t="s">
        <v>113</v>
      </c>
      <c r="C1" s="2" t="s">
        <v>114</v>
      </c>
      <c r="D1" s="2" t="s">
        <v>115</v>
      </c>
      <c r="E1" s="2" t="s">
        <v>22</v>
      </c>
      <c r="F1" s="2" t="s">
        <v>24</v>
      </c>
      <c r="G1" s="2" t="s">
        <v>25</v>
      </c>
      <c r="H1" s="2" t="s">
        <v>116</v>
      </c>
    </row>
    <row r="2" spans="1:8">
      <c r="A2" s="3" t="s">
        <v>117</v>
      </c>
      <c r="B2" s="7" t="n">
        <v>74239</v>
      </c>
      <c r="C2" s="7" t="n">
        <v>544</v>
      </c>
      <c r="D2" s="7" t="n">
        <v>-103193</v>
      </c>
      <c r="E2" s="7" t="n">
        <v>189</v>
      </c>
      <c r="F2" s="7" t="n">
        <v>6</v>
      </c>
      <c r="H2" s="7" t="n">
        <v>-28215</v>
      </c>
    </row>
    <row r="3" spans="1:8">
      <c r="A3" s="3" t="s">
        <v>118</v>
      </c>
      <c r="E3" s="4" t="n">
        <v>18935916</v>
      </c>
      <c r="F3" s="4" t="n">
        <v>62002729</v>
      </c>
      <c r="G3" s="4" t="n">
        <v>1</v>
      </c>
    </row>
    <row r="4" spans="1:8">
      <c r="A4" s="6" t="s">
        <v>119</v>
      </c>
    </row>
    <row r="5" spans="1:8">
      <c r="A5" s="3" t="s">
        <v>120</v>
      </c>
      <c r="B5" s="4" t="n">
        <v>719</v>
      </c>
      <c r="H5" s="4" t="n">
        <v>719</v>
      </c>
    </row>
    <row r="6" spans="1:8">
      <c r="A6" s="3" t="s">
        <v>121</v>
      </c>
      <c r="B6" s="4" t="n">
        <v>-115</v>
      </c>
      <c r="D6" s="4" t="n">
        <v>-16</v>
      </c>
      <c r="H6" s="4" t="n">
        <v>-131</v>
      </c>
    </row>
    <row r="7" spans="1:8">
      <c r="A7" s="3" t="s">
        <v>122</v>
      </c>
      <c r="E7" s="4" t="n">
        <v>10000</v>
      </c>
    </row>
    <row r="8" spans="1:8">
      <c r="A8" s="3" t="s">
        <v>123</v>
      </c>
      <c r="D8" s="4" t="n">
        <v>-21907</v>
      </c>
      <c r="H8" s="4" t="n">
        <v>-21907</v>
      </c>
    </row>
    <row r="9" spans="1:8">
      <c r="A9" s="3" t="s">
        <v>124</v>
      </c>
      <c r="C9" s="4" t="n">
        <v>-2903</v>
      </c>
      <c r="H9" s="4" t="n">
        <v>-2903</v>
      </c>
    </row>
    <row r="10" spans="1:8">
      <c r="A10" s="3" t="s">
        <v>125</v>
      </c>
      <c r="B10" s="4" t="n">
        <v>-104</v>
      </c>
      <c r="H10" s="4" t="n">
        <v>-104</v>
      </c>
    </row>
    <row r="11" spans="1:8">
      <c r="A11" s="3" t="s">
        <v>126</v>
      </c>
      <c r="B11" s="4" t="n">
        <v>-607</v>
      </c>
      <c r="D11" s="4" t="n">
        <v>538</v>
      </c>
      <c r="H11" s="4" t="n">
        <v>-69</v>
      </c>
    </row>
    <row r="12" spans="1:8">
      <c r="A12" s="3" t="s">
        <v>96</v>
      </c>
      <c r="C12" s="4" t="n">
        <v>7453</v>
      </c>
      <c r="D12" s="4" t="n">
        <v>41988</v>
      </c>
      <c r="E12" s="7" t="n">
        <v>49441</v>
      </c>
      <c r="H12" s="4" t="n">
        <v>49441</v>
      </c>
    </row>
    <row r="13" spans="1:8">
      <c r="A13" s="3" t="s">
        <v>127</v>
      </c>
      <c r="B13" s="7" t="n">
        <v>74362</v>
      </c>
      <c r="C13" s="7" t="n">
        <v>5094</v>
      </c>
      <c r="D13" s="7" t="n">
        <v>-82558</v>
      </c>
      <c r="E13" s="7" t="n">
        <v>189</v>
      </c>
      <c r="F13" s="7" t="n">
        <v>6</v>
      </c>
      <c r="H13" s="7" t="n">
        <v>-2907</v>
      </c>
    </row>
    <row r="14" spans="1:8">
      <c r="A14" s="3" t="s">
        <v>128</v>
      </c>
      <c r="E14" s="4" t="n">
        <v>18946000</v>
      </c>
      <c r="F14" s="4" t="n">
        <v>62002729</v>
      </c>
      <c r="G14"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8</v>
      </c>
    </row>
    <row r="3" spans="1:3">
      <c r="A3" s="6" t="s">
        <v>185</v>
      </c>
    </row>
    <row r="4" spans="1:3">
      <c r="A4" s="3" t="s">
        <v>393</v>
      </c>
      <c r="B4" s="7" t="n">
        <v>6</v>
      </c>
      <c r="C4" s="10" t="n">
        <v>9.5</v>
      </c>
    </row>
    <row r="5" spans="1:3">
      <c r="A5" s="3" t="s">
        <v>394</v>
      </c>
      <c r="C5" s="10"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7</v>
      </c>
      <c r="D1" s="2" t="s">
        <v>78</v>
      </c>
    </row>
    <row r="2" spans="1:4">
      <c r="A2" s="6" t="s">
        <v>396</v>
      </c>
    </row>
    <row r="3" spans="1:4">
      <c r="A3" s="3" t="s">
        <v>38</v>
      </c>
      <c r="B3" s="7" t="n">
        <v>198937</v>
      </c>
      <c r="C3" s="7" t="n">
        <v>153105</v>
      </c>
    </row>
    <row r="4" spans="1:4">
      <c r="A4" s="3" t="s">
        <v>397</v>
      </c>
    </row>
    <row r="5" spans="1:4">
      <c r="A5" s="6" t="s">
        <v>396</v>
      </c>
    </row>
    <row r="6" spans="1:4">
      <c r="A6" s="3" t="s">
        <v>398</v>
      </c>
      <c r="D6" s="7" t="n">
        <v>944</v>
      </c>
    </row>
    <row r="7" spans="1:4">
      <c r="A7" s="3" t="s">
        <v>399</v>
      </c>
      <c r="B7" s="4" t="n">
        <v>29625</v>
      </c>
      <c r="D7" s="4" t="n">
        <v>25989</v>
      </c>
    </row>
    <row r="8" spans="1:4">
      <c r="A8" s="3" t="s">
        <v>400</v>
      </c>
      <c r="B8" s="4" t="n">
        <v>467</v>
      </c>
    </row>
    <row r="9" spans="1:4">
      <c r="A9" s="3" t="s">
        <v>401</v>
      </c>
      <c r="D9" s="4" t="n">
        <v>635</v>
      </c>
    </row>
    <row r="10" spans="1:4">
      <c r="A10" s="3" t="s">
        <v>38</v>
      </c>
      <c r="B10" s="4" t="n">
        <v>45832</v>
      </c>
      <c r="D10" s="4" t="n">
        <v>33469</v>
      </c>
    </row>
    <row r="11" spans="1:4">
      <c r="A11" s="3" t="s">
        <v>402</v>
      </c>
      <c r="D11" s="4" t="n">
        <v>1349</v>
      </c>
    </row>
    <row r="12" spans="1:4">
      <c r="A12" s="3" t="s">
        <v>39</v>
      </c>
      <c r="B12" s="4" t="n">
        <v>3</v>
      </c>
      <c r="D12" s="4" t="n">
        <v>142</v>
      </c>
    </row>
    <row r="13" spans="1:4">
      <c r="A13" s="3" t="s">
        <v>403</v>
      </c>
      <c r="B13" s="4" t="n">
        <v>-479</v>
      </c>
      <c r="D13" s="4" t="n">
        <v>-2277</v>
      </c>
    </row>
    <row r="14" spans="1:4">
      <c r="A14" s="3" t="s">
        <v>404</v>
      </c>
      <c r="B14" s="7" t="n">
        <v>75448</v>
      </c>
      <c r="D14" s="7" t="n">
        <v>60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8</v>
      </c>
    </row>
    <row r="3" spans="1:3">
      <c r="A3" s="6" t="s">
        <v>185</v>
      </c>
    </row>
    <row r="4" spans="1:3">
      <c r="A4" s="3" t="s">
        <v>406</v>
      </c>
      <c r="B4" s="7" t="n">
        <v>75448</v>
      </c>
      <c r="C4" s="7" t="n">
        <v>60251</v>
      </c>
    </row>
    <row r="5" spans="1:3">
      <c r="A5" s="3" t="s">
        <v>407</v>
      </c>
      <c r="B5" s="4" t="n">
        <v>-16805</v>
      </c>
      <c r="C5" s="4" t="n">
        <v>-22265</v>
      </c>
    </row>
    <row r="6" spans="1:3">
      <c r="A6" s="3" t="s">
        <v>408</v>
      </c>
      <c r="B6" s="4" t="n">
        <v>58643</v>
      </c>
      <c r="C6" s="4" t="n">
        <v>37986</v>
      </c>
    </row>
    <row r="7" spans="1:3">
      <c r="A7" s="3" t="s">
        <v>409</v>
      </c>
      <c r="B7" s="7" t="n">
        <v>45800</v>
      </c>
      <c r="C7" s="7" t="n">
        <v>3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8</v>
      </c>
    </row>
    <row r="3" spans="1:3">
      <c r="A3" s="6" t="s">
        <v>185</v>
      </c>
    </row>
    <row r="4" spans="1:3">
      <c r="A4" s="3" t="s">
        <v>411</v>
      </c>
      <c r="B4" s="10" t="n">
        <v>11.5</v>
      </c>
      <c r="C4" s="10" t="n">
        <v>12.2</v>
      </c>
    </row>
    <row r="5" spans="1:3">
      <c r="A5" s="3" t="s">
        <v>412</v>
      </c>
      <c r="B5" s="10" t="n">
        <v>0.5</v>
      </c>
      <c r="C5" s="10"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3</v>
      </c>
      <c r="B1" s="2" t="s">
        <v>2</v>
      </c>
      <c r="C1" s="2" t="s">
        <v>27</v>
      </c>
    </row>
    <row r="2" spans="1:3">
      <c r="A2" s="6" t="s">
        <v>414</v>
      </c>
    </row>
    <row r="3" spans="1:3">
      <c r="A3" s="3" t="s">
        <v>415</v>
      </c>
      <c r="B3" s="10" t="n">
        <v>2.9</v>
      </c>
      <c r="C3" s="10" t="n">
        <v>2.8</v>
      </c>
    </row>
    <row r="4" spans="1:3">
      <c r="A4" s="3" t="s">
        <v>416</v>
      </c>
    </row>
    <row r="5" spans="1:3">
      <c r="A5" s="6" t="s">
        <v>414</v>
      </c>
    </row>
    <row r="6" spans="1:3">
      <c r="A6" s="3" t="s">
        <v>417</v>
      </c>
      <c r="B6" s="10" t="n">
        <v>0.3</v>
      </c>
      <c r="C6" s="10"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78</v>
      </c>
      <c r="E1" s="2" t="s">
        <v>27</v>
      </c>
    </row>
    <row r="2" spans="1:5">
      <c r="A2" s="3" t="s">
        <v>420</v>
      </c>
      <c r="C2" s="3" t="s">
        <v>421</v>
      </c>
      <c r="D2" s="3" t="s">
        <v>296</v>
      </c>
    </row>
    <row r="3" spans="1:5">
      <c r="A3" s="3" t="s">
        <v>422</v>
      </c>
      <c r="C3" s="3" t="s">
        <v>423</v>
      </c>
      <c r="D3" s="3" t="s">
        <v>423</v>
      </c>
    </row>
    <row r="4" spans="1:5">
      <c r="A4" s="3" t="s">
        <v>424</v>
      </c>
      <c r="C4" s="7" t="n">
        <v>0</v>
      </c>
      <c r="E4" s="7" t="n">
        <v>0</v>
      </c>
    </row>
    <row r="5" spans="1:5">
      <c r="A5" s="3" t="s">
        <v>425</v>
      </c>
      <c r="C5" s="4" t="n">
        <v>0</v>
      </c>
      <c r="D5" s="7" t="n">
        <v>0</v>
      </c>
    </row>
    <row r="6" spans="1:5">
      <c r="A6" s="3" t="s">
        <v>426</v>
      </c>
      <c r="C6" s="4" t="n">
        <v>208</v>
      </c>
      <c r="E6" s="4" t="n">
        <v>991</v>
      </c>
    </row>
    <row r="7" spans="1:5">
      <c r="A7" s="3" t="s">
        <v>427</v>
      </c>
    </row>
    <row r="8" spans="1:5">
      <c r="A8" s="3" t="s">
        <v>428</v>
      </c>
      <c r="B8" s="3" t="s">
        <v>429</v>
      </c>
    </row>
    <row r="9" spans="1:5">
      <c r="A9" s="3" t="s">
        <v>430</v>
      </c>
    </row>
    <row r="10" spans="1:5">
      <c r="A10" s="3" t="s">
        <v>431</v>
      </c>
      <c r="B10" s="3" t="s">
        <v>432</v>
      </c>
    </row>
    <row r="11" spans="1:5">
      <c r="A11" s="3" t="s">
        <v>433</v>
      </c>
    </row>
    <row r="12" spans="1:5">
      <c r="A12" s="3" t="s">
        <v>434</v>
      </c>
      <c r="C12" s="4" t="n">
        <v>19300</v>
      </c>
      <c r="E12" s="4" t="n">
        <v>19200</v>
      </c>
    </row>
    <row r="13" spans="1:5">
      <c r="A13" s="3" t="s">
        <v>426</v>
      </c>
      <c r="C13" s="7" t="n">
        <v>200</v>
      </c>
      <c r="E13" s="7" t="n">
        <v>1000</v>
      </c>
    </row>
    <row r="14" spans="1:5">
      <c r="A14" s="3" t="s">
        <v>435</v>
      </c>
    </row>
    <row r="15" spans="1:5">
      <c r="A15" s="3" t="s">
        <v>431</v>
      </c>
      <c r="B15" s="3" t="s">
        <v>432</v>
      </c>
    </row>
    <row r="16" spans="1:5">
      <c r="A16" s="3" t="s">
        <v>436</v>
      </c>
    </row>
    <row r="17" spans="1:5">
      <c r="A17" s="3" t="s">
        <v>269</v>
      </c>
      <c r="B17" s="3" t="s">
        <v>270</v>
      </c>
      <c r="C17" s="3" t="s">
        <v>270</v>
      </c>
      <c r="E17" s="3" t="s">
        <v>270</v>
      </c>
    </row>
    <row r="18" spans="1:5">
      <c r="A18" s="3" t="s">
        <v>437</v>
      </c>
      <c r="C18" s="4" t="n">
        <v>18946000</v>
      </c>
      <c r="E18" s="4" t="n">
        <v>18935916</v>
      </c>
    </row>
    <row r="19" spans="1:5">
      <c r="A19" s="3" t="s">
        <v>438</v>
      </c>
    </row>
    <row r="20" spans="1:5">
      <c r="A20" s="3" t="s">
        <v>439</v>
      </c>
      <c r="B20" s="4" t="n">
        <v>1698763</v>
      </c>
      <c r="C20" s="4" t="n">
        <v>10000</v>
      </c>
    </row>
    <row r="21" spans="1:5">
      <c r="A21" s="3" t="s">
        <v>268</v>
      </c>
    </row>
    <row r="22" spans="1:5">
      <c r="A22" s="3" t="s">
        <v>269</v>
      </c>
      <c r="C22" s="3" t="s">
        <v>2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0</v>
      </c>
      <c r="B1" s="2" t="s">
        <v>1</v>
      </c>
    </row>
    <row r="2" spans="1:3">
      <c r="B2" s="2" t="s">
        <v>2</v>
      </c>
      <c r="C2" s="2" t="s">
        <v>78</v>
      </c>
    </row>
    <row r="3" spans="1:3">
      <c r="A3" s="6" t="s">
        <v>441</v>
      </c>
    </row>
    <row r="4" spans="1:3">
      <c r="A4" s="3" t="s">
        <v>442</v>
      </c>
      <c r="B4" s="7" t="n">
        <v>21907000</v>
      </c>
      <c r="C4" s="7" t="n">
        <v>28568000</v>
      </c>
    </row>
    <row r="5" spans="1:3">
      <c r="A5" s="3" t="s">
        <v>443</v>
      </c>
    </row>
    <row r="6" spans="1:3">
      <c r="A6" s="6" t="s">
        <v>444</v>
      </c>
    </row>
    <row r="7" spans="1:3">
      <c r="A7" s="3" t="s">
        <v>445</v>
      </c>
      <c r="C7" s="4" t="n">
        <v>500000</v>
      </c>
    </row>
    <row r="8" spans="1:3">
      <c r="A8" s="3" t="s">
        <v>446</v>
      </c>
    </row>
    <row r="9" spans="1:3">
      <c r="A9" s="6" t="s">
        <v>444</v>
      </c>
    </row>
    <row r="10" spans="1:3">
      <c r="A10" s="3" t="s">
        <v>447</v>
      </c>
      <c r="B10" s="4" t="n">
        <v>1000000</v>
      </c>
    </row>
    <row r="11" spans="1:3">
      <c r="A11" s="3" t="s">
        <v>448</v>
      </c>
      <c r="B11" s="4" t="n">
        <v>250000</v>
      </c>
    </row>
    <row r="12" spans="1:3">
      <c r="A12" s="3" t="s">
        <v>449</v>
      </c>
    </row>
    <row r="13" spans="1:3">
      <c r="A13" s="6" t="s">
        <v>444</v>
      </c>
    </row>
    <row r="14" spans="1:3">
      <c r="A14" s="3" t="s">
        <v>447</v>
      </c>
      <c r="B14" s="4" t="n">
        <v>1000000</v>
      </c>
    </row>
    <row r="15" spans="1:3">
      <c r="A15" s="3" t="s">
        <v>448</v>
      </c>
      <c r="B15" s="4" t="n">
        <v>250000</v>
      </c>
    </row>
    <row r="16" spans="1:3">
      <c r="A16" s="3" t="s">
        <v>450</v>
      </c>
    </row>
    <row r="17" spans="1:3">
      <c r="A17" s="6" t="s">
        <v>444</v>
      </c>
    </row>
    <row r="18" spans="1:3">
      <c r="A18" s="3" t="s">
        <v>445</v>
      </c>
      <c r="C18" s="4" t="n">
        <v>100000</v>
      </c>
    </row>
    <row r="19" spans="1:3">
      <c r="A19" s="3" t="s">
        <v>451</v>
      </c>
    </row>
    <row r="20" spans="1:3">
      <c r="A20" s="6" t="s">
        <v>444</v>
      </c>
    </row>
    <row r="21" spans="1:3">
      <c r="A21" s="3" t="s">
        <v>452</v>
      </c>
      <c r="B21" s="4" t="n">
        <v>250000</v>
      </c>
    </row>
    <row r="22" spans="1:3">
      <c r="A22" s="3" t="s">
        <v>453</v>
      </c>
    </row>
    <row r="23" spans="1:3">
      <c r="A23" s="6" t="s">
        <v>444</v>
      </c>
    </row>
    <row r="24" spans="1:3">
      <c r="A24" s="3" t="s">
        <v>452</v>
      </c>
      <c r="B24" s="4" t="n">
        <v>250000</v>
      </c>
    </row>
    <row r="25" spans="1:3">
      <c r="A25" s="3" t="s">
        <v>454</v>
      </c>
    </row>
    <row r="26" spans="1:3">
      <c r="A26" s="6" t="s">
        <v>444</v>
      </c>
    </row>
    <row r="27" spans="1:3">
      <c r="A27" s="3" t="s">
        <v>445</v>
      </c>
      <c r="B27" s="4" t="n">
        <v>300000</v>
      </c>
      <c r="C27" s="4" t="n">
        <v>500000</v>
      </c>
    </row>
    <row r="28" spans="1:3">
      <c r="A28" s="3" t="s">
        <v>455</v>
      </c>
    </row>
    <row r="29" spans="1:3">
      <c r="A29" s="6" t="s">
        <v>444</v>
      </c>
    </row>
    <row r="30" spans="1:3">
      <c r="A30" s="3" t="s">
        <v>445</v>
      </c>
      <c r="B30" s="7" t="n">
        <v>400000</v>
      </c>
      <c r="C30" s="4" t="n">
        <v>300000</v>
      </c>
    </row>
    <row r="31" spans="1:3">
      <c r="A31" s="3" t="s">
        <v>456</v>
      </c>
    </row>
    <row r="32" spans="1:3">
      <c r="A32" s="6" t="s">
        <v>444</v>
      </c>
    </row>
    <row r="33" spans="1:3">
      <c r="A33" s="3" t="s">
        <v>457</v>
      </c>
      <c r="B33" s="3" t="s">
        <v>458</v>
      </c>
    </row>
    <row r="34" spans="1:3">
      <c r="A34" s="3" t="s">
        <v>459</v>
      </c>
      <c r="B34" s="7" t="n">
        <v>29000</v>
      </c>
    </row>
    <row r="35" spans="1:3">
      <c r="A35" s="3" t="s">
        <v>460</v>
      </c>
      <c r="B35" s="4" t="n">
        <v>176000</v>
      </c>
      <c r="C35" s="4" t="n">
        <v>168000</v>
      </c>
    </row>
    <row r="36" spans="1:3">
      <c r="A36" s="3" t="s">
        <v>461</v>
      </c>
      <c r="B36" s="7" t="n">
        <v>79000</v>
      </c>
      <c r="C36" s="4" t="n">
        <v>72000</v>
      </c>
    </row>
    <row r="37" spans="1:3">
      <c r="A37" s="3" t="s">
        <v>462</v>
      </c>
    </row>
    <row r="38" spans="1:3">
      <c r="A38" s="6" t="s">
        <v>444</v>
      </c>
    </row>
    <row r="39" spans="1:3">
      <c r="A39" s="3" t="s">
        <v>457</v>
      </c>
      <c r="B39" s="3" t="s">
        <v>458</v>
      </c>
    </row>
    <row r="40" spans="1:3">
      <c r="A40" s="3" t="s">
        <v>459</v>
      </c>
      <c r="B40" s="7" t="n">
        <v>2500</v>
      </c>
    </row>
    <row r="41" spans="1:3">
      <c r="A41" s="3" t="s">
        <v>460</v>
      </c>
      <c r="B41" s="7" t="n">
        <v>8000</v>
      </c>
      <c r="C41" s="7" t="n">
        <v>8000</v>
      </c>
    </row>
    <row r="42" spans="1:3">
      <c r="A42" s="3" t="s">
        <v>463</v>
      </c>
    </row>
    <row r="43" spans="1:3">
      <c r="A43" s="6" t="s">
        <v>444</v>
      </c>
    </row>
    <row r="44" spans="1:3">
      <c r="A44" s="3" t="s">
        <v>464</v>
      </c>
      <c r="B44" s="3" t="s">
        <v>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66</v>
      </c>
      <c r="B1" s="2" t="s">
        <v>419</v>
      </c>
      <c r="C1" s="2" t="s">
        <v>2</v>
      </c>
      <c r="D1" s="2" t="s">
        <v>27</v>
      </c>
    </row>
    <row r="2" spans="1:4">
      <c r="A2" s="3" t="s">
        <v>467</v>
      </c>
    </row>
    <row r="3" spans="1:4">
      <c r="A3" s="6" t="s">
        <v>468</v>
      </c>
    </row>
    <row r="4" spans="1:4">
      <c r="A4" s="3" t="s">
        <v>437</v>
      </c>
      <c r="C4" s="4" t="n">
        <v>64825914</v>
      </c>
      <c r="D4" s="4" t="n">
        <v>64835914</v>
      </c>
    </row>
    <row r="5" spans="1:4">
      <c r="A5" s="3" t="s">
        <v>469</v>
      </c>
      <c r="B5" s="3" t="s">
        <v>470</v>
      </c>
      <c r="C5" s="3" t="s">
        <v>470</v>
      </c>
      <c r="D5" s="3" t="s">
        <v>470</v>
      </c>
    </row>
    <row r="6" spans="1:4">
      <c r="A6" s="3" t="s">
        <v>22</v>
      </c>
    </row>
    <row r="7" spans="1:4">
      <c r="A7" s="6" t="s">
        <v>468</v>
      </c>
    </row>
    <row r="8" spans="1:4">
      <c r="A8" s="3" t="s">
        <v>76</v>
      </c>
      <c r="C8" s="4" t="n">
        <v>18946000</v>
      </c>
      <c r="D8" s="4" t="n">
        <v>18935916</v>
      </c>
    </row>
    <row r="9" spans="1:4">
      <c r="A9" s="3" t="s">
        <v>24</v>
      </c>
    </row>
    <row r="10" spans="1:4">
      <c r="A10" s="6" t="s">
        <v>468</v>
      </c>
    </row>
    <row r="11" spans="1:4">
      <c r="A11" s="3" t="s">
        <v>76</v>
      </c>
      <c r="C11" s="4" t="n">
        <v>62002729</v>
      </c>
      <c r="D11" s="4" t="n">
        <v>62002729</v>
      </c>
    </row>
    <row r="12" spans="1:4">
      <c r="A12" s="3" t="s">
        <v>471</v>
      </c>
    </row>
    <row r="13" spans="1:4">
      <c r="A13" s="6" t="s">
        <v>468</v>
      </c>
    </row>
    <row r="14" spans="1:4">
      <c r="A14" s="3" t="s">
        <v>437</v>
      </c>
      <c r="B14" s="4" t="n">
        <v>7063716</v>
      </c>
    </row>
    <row r="15" spans="1:4">
      <c r="A15" s="3" t="s">
        <v>76</v>
      </c>
      <c r="B15" s="4" t="n">
        <v>7063716</v>
      </c>
    </row>
    <row r="16" spans="1:4">
      <c r="A16" s="3" t="s">
        <v>472</v>
      </c>
    </row>
    <row r="17" spans="1:4">
      <c r="A17" s="6" t="s">
        <v>468</v>
      </c>
    </row>
    <row r="18" spans="1:4">
      <c r="A18" s="3" t="s">
        <v>473</v>
      </c>
      <c r="B18" s="4" t="n">
        <v>7063716</v>
      </c>
    </row>
    <row r="19" spans="1:4">
      <c r="A19" s="3" t="s">
        <v>474</v>
      </c>
    </row>
    <row r="20" spans="1:4">
      <c r="A20" s="6" t="s">
        <v>468</v>
      </c>
    </row>
    <row r="21" spans="1:4">
      <c r="A21" s="3" t="s">
        <v>475</v>
      </c>
      <c r="B21" s="4" t="n">
        <v>7063716</v>
      </c>
    </row>
    <row r="22" spans="1:4">
      <c r="A22" s="3" t="s">
        <v>436</v>
      </c>
    </row>
    <row r="23" spans="1:4">
      <c r="A23" s="6" t="s">
        <v>468</v>
      </c>
    </row>
    <row r="24" spans="1:4">
      <c r="A24" s="3" t="s">
        <v>437</v>
      </c>
      <c r="C24" s="4" t="n">
        <v>18946000</v>
      </c>
      <c r="D24" s="4" t="n">
        <v>18935916</v>
      </c>
    </row>
    <row r="25" spans="1:4">
      <c r="A25" s="3" t="s">
        <v>269</v>
      </c>
      <c r="B25" s="3" t="s">
        <v>270</v>
      </c>
      <c r="C25" s="3" t="s">
        <v>270</v>
      </c>
      <c r="D25" s="3" t="s">
        <v>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78</v>
      </c>
      <c r="D2" s="2" t="s">
        <v>27</v>
      </c>
      <c r="E2" s="2" t="s">
        <v>419</v>
      </c>
    </row>
    <row r="3" spans="1:5">
      <c r="A3" s="6" t="s">
        <v>477</v>
      </c>
    </row>
    <row r="4" spans="1:5">
      <c r="A4" s="3" t="s">
        <v>478</v>
      </c>
      <c r="B4" s="7" t="n">
        <v>7453</v>
      </c>
      <c r="C4" s="7" t="n">
        <v>37780</v>
      </c>
    </row>
    <row r="5" spans="1:5">
      <c r="A5" s="6" t="s">
        <v>479</v>
      </c>
    </row>
    <row r="6" spans="1:5">
      <c r="A6" s="3" t="s">
        <v>480</v>
      </c>
      <c r="B6" s="4" t="n">
        <v>131</v>
      </c>
    </row>
    <row r="7" spans="1:5">
      <c r="A7" s="3" t="s">
        <v>481</v>
      </c>
      <c r="B7" s="7" t="n">
        <v>7568</v>
      </c>
      <c r="C7" s="7" t="n">
        <v>37780</v>
      </c>
    </row>
    <row r="8" spans="1:5">
      <c r="A8" s="3" t="s">
        <v>467</v>
      </c>
    </row>
    <row r="9" spans="1:5">
      <c r="A9" s="6" t="s">
        <v>196</v>
      </c>
    </row>
    <row r="10" spans="1:5">
      <c r="A10" s="3" t="s">
        <v>437</v>
      </c>
      <c r="B10" s="4" t="n">
        <v>64825914</v>
      </c>
      <c r="D10" s="4" t="n">
        <v>64835914</v>
      </c>
    </row>
    <row r="11" spans="1:5">
      <c r="A11" s="3" t="s">
        <v>469</v>
      </c>
      <c r="B11" s="3" t="s">
        <v>470</v>
      </c>
      <c r="D11" s="3" t="s">
        <v>470</v>
      </c>
      <c r="E11" s="3" t="s">
        <v>470</v>
      </c>
    </row>
    <row r="12" spans="1:5">
      <c r="A12" s="3" t="s">
        <v>113</v>
      </c>
    </row>
    <row r="13" spans="1:5">
      <c r="A13" s="6" t="s">
        <v>479</v>
      </c>
    </row>
    <row r="14" spans="1:5">
      <c r="A14" s="3" t="s">
        <v>480</v>
      </c>
      <c r="B14" s="7" t="n">
        <v>115</v>
      </c>
    </row>
    <row r="15" spans="1:5">
      <c r="A15" s="3" t="s">
        <v>436</v>
      </c>
    </row>
    <row r="16" spans="1:5">
      <c r="A16" s="6" t="s">
        <v>196</v>
      </c>
    </row>
    <row r="17" spans="1:5">
      <c r="A17" s="3" t="s">
        <v>482</v>
      </c>
      <c r="B17" s="4" t="n">
        <v>83771914</v>
      </c>
      <c r="D17" s="4" t="n">
        <v>83771830</v>
      </c>
      <c r="E17" s="4" t="n">
        <v>70000</v>
      </c>
    </row>
    <row r="18" spans="1:5">
      <c r="A18" s="3" t="s">
        <v>437</v>
      </c>
      <c r="B18" s="4" t="n">
        <v>18946000</v>
      </c>
      <c r="D18" s="4" t="n">
        <v>18935916</v>
      </c>
    </row>
    <row r="19" spans="1:5">
      <c r="A19" s="3" t="s">
        <v>269</v>
      </c>
      <c r="B19" s="3" t="s">
        <v>270</v>
      </c>
      <c r="D19" s="3" t="s">
        <v>270</v>
      </c>
      <c r="E19" s="3" t="s">
        <v>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277</v>
      </c>
    </row>
    <row r="3" spans="1:2">
      <c r="A3" s="6" t="s">
        <v>484</v>
      </c>
    </row>
    <row r="4" spans="1:2">
      <c r="A4" s="3" t="s">
        <v>485</v>
      </c>
      <c r="B4" s="7" t="n">
        <v>719</v>
      </c>
    </row>
    <row r="5" spans="1:2">
      <c r="A5" s="3" t="s">
        <v>486</v>
      </c>
    </row>
    <row r="6" spans="1:2">
      <c r="A6" s="6" t="s">
        <v>484</v>
      </c>
    </row>
    <row r="7" spans="1:2">
      <c r="A7" s="3" t="s">
        <v>485</v>
      </c>
      <c r="B7" s="4" t="n">
        <v>92</v>
      </c>
    </row>
    <row r="8" spans="1:2">
      <c r="A8" s="3" t="s">
        <v>84</v>
      </c>
    </row>
    <row r="9" spans="1:2">
      <c r="A9" s="6" t="s">
        <v>484</v>
      </c>
    </row>
    <row r="10" spans="1:2">
      <c r="A10" s="3" t="s">
        <v>485</v>
      </c>
      <c r="B10" s="7" t="n">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6" t="s">
        <v>130</v>
      </c>
    </row>
    <row r="4" spans="1:3">
      <c r="A4" s="3" t="s">
        <v>96</v>
      </c>
      <c r="B4" s="7" t="n">
        <v>49441</v>
      </c>
      <c r="C4" s="7" t="n">
        <v>37780</v>
      </c>
    </row>
    <row r="5" spans="1:3">
      <c r="A5" s="6" t="s">
        <v>131</v>
      </c>
    </row>
    <row r="6" spans="1:3">
      <c r="A6" s="3" t="s">
        <v>85</v>
      </c>
      <c r="B6" s="4" t="n">
        <v>6853</v>
      </c>
      <c r="C6" s="4" t="n">
        <v>5891</v>
      </c>
    </row>
    <row r="7" spans="1:3">
      <c r="A7" s="3" t="s">
        <v>120</v>
      </c>
      <c r="B7" s="4" t="n">
        <v>719</v>
      </c>
    </row>
    <row r="8" spans="1:3">
      <c r="A8" s="3" t="s">
        <v>86</v>
      </c>
      <c r="B8" s="4" t="n">
        <v>-318</v>
      </c>
      <c r="C8" s="4" t="n">
        <v>-24</v>
      </c>
    </row>
    <row r="9" spans="1:3">
      <c r="A9" s="3" t="s">
        <v>132</v>
      </c>
      <c r="B9" s="4" t="n">
        <v>-20</v>
      </c>
      <c r="C9" s="4" t="n">
        <v>269</v>
      </c>
    </row>
    <row r="10" spans="1:3">
      <c r="A10" s="3" t="s">
        <v>133</v>
      </c>
      <c r="B10" s="4" t="n">
        <v>257</v>
      </c>
      <c r="C10" s="4" t="n">
        <v>302</v>
      </c>
    </row>
    <row r="11" spans="1:3">
      <c r="A11" s="3" t="s">
        <v>134</v>
      </c>
      <c r="B11" s="4" t="n">
        <v>1169</v>
      </c>
      <c r="C11" s="4" t="n">
        <v>1249</v>
      </c>
    </row>
    <row r="12" spans="1:3">
      <c r="A12" s="3" t="s">
        <v>135</v>
      </c>
      <c r="B12" s="4" t="n">
        <v>1103</v>
      </c>
      <c r="C12" s="4" t="n">
        <v>121</v>
      </c>
    </row>
    <row r="13" spans="1:3">
      <c r="A13" s="3" t="s">
        <v>136</v>
      </c>
      <c r="B13" s="4" t="n">
        <v>-17</v>
      </c>
    </row>
    <row r="14" spans="1:3">
      <c r="A14" s="6" t="s">
        <v>137</v>
      </c>
    </row>
    <row r="15" spans="1:3">
      <c r="A15" s="3" t="s">
        <v>138</v>
      </c>
      <c r="B15" s="4" t="n">
        <v>-44263</v>
      </c>
      <c r="C15" s="4" t="n">
        <v>-41435</v>
      </c>
    </row>
    <row r="16" spans="1:3">
      <c r="A16" s="3" t="s">
        <v>139</v>
      </c>
      <c r="B16" s="4" t="n">
        <v>-60943</v>
      </c>
      <c r="C16" s="4" t="n">
        <v>-114230</v>
      </c>
    </row>
    <row r="17" spans="1:3">
      <c r="A17" s="3" t="s">
        <v>33</v>
      </c>
      <c r="B17" s="4" t="n">
        <v>1350</v>
      </c>
      <c r="C17" s="4" t="n">
        <v>-4291</v>
      </c>
    </row>
    <row r="18" spans="1:3">
      <c r="A18" s="3" t="s">
        <v>140</v>
      </c>
      <c r="C18" s="4" t="n">
        <v>4464</v>
      </c>
    </row>
    <row r="19" spans="1:3">
      <c r="A19" s="3" t="s">
        <v>141</v>
      </c>
      <c r="B19" s="4" t="n">
        <v>59501</v>
      </c>
      <c r="C19" s="4" t="n">
        <v>49472</v>
      </c>
    </row>
    <row r="20" spans="1:3">
      <c r="A20" s="3" t="s">
        <v>142</v>
      </c>
      <c r="B20" s="4" t="n">
        <v>121</v>
      </c>
      <c r="C20" s="4" t="n">
        <v>-73</v>
      </c>
    </row>
    <row r="21" spans="1:3">
      <c r="A21" s="3" t="s">
        <v>143</v>
      </c>
      <c r="B21" s="4" t="n">
        <v>-2801</v>
      </c>
      <c r="C21" s="4" t="n">
        <v>-2557</v>
      </c>
    </row>
    <row r="22" spans="1:3">
      <c r="A22" s="3" t="s">
        <v>144</v>
      </c>
      <c r="B22" s="4" t="n">
        <v>2622</v>
      </c>
      <c r="C22" s="4" t="n">
        <v>-1039</v>
      </c>
    </row>
    <row r="23" spans="1:3">
      <c r="A23" s="3" t="s">
        <v>145</v>
      </c>
      <c r="B23" s="4" t="n">
        <v>14774</v>
      </c>
      <c r="C23" s="4" t="n">
        <v>-64101</v>
      </c>
    </row>
    <row r="24" spans="1:3">
      <c r="A24" s="6" t="s">
        <v>146</v>
      </c>
    </row>
    <row r="25" spans="1:3">
      <c r="A25" s="3" t="s">
        <v>147</v>
      </c>
      <c r="B25" s="4" t="n">
        <v>-10029</v>
      </c>
      <c r="C25" s="4" t="n">
        <v>-7023</v>
      </c>
    </row>
    <row r="26" spans="1:3">
      <c r="A26" s="3" t="s">
        <v>148</v>
      </c>
      <c r="B26" s="4" t="n">
        <v>-6024</v>
      </c>
      <c r="C26" s="4" t="n">
        <v>-9482</v>
      </c>
    </row>
    <row r="27" spans="1:3">
      <c r="A27" s="3" t="s">
        <v>149</v>
      </c>
      <c r="C27" s="4" t="n">
        <v>1244</v>
      </c>
    </row>
    <row r="28" spans="1:3">
      <c r="A28" s="3" t="s">
        <v>150</v>
      </c>
      <c r="B28" s="4" t="n">
        <v>-75448</v>
      </c>
      <c r="C28" s="4" t="n">
        <v>-60251</v>
      </c>
    </row>
    <row r="29" spans="1:3">
      <c r="A29" s="3" t="s">
        <v>151</v>
      </c>
      <c r="B29" s="4" t="n">
        <v>379</v>
      </c>
      <c r="C29" s="4" t="n">
        <v>2708</v>
      </c>
    </row>
    <row r="30" spans="1:3">
      <c r="A30" s="3" t="s">
        <v>152</v>
      </c>
      <c r="B30" s="4" t="n">
        <v>-91122</v>
      </c>
      <c r="C30" s="4" t="n">
        <v>-72804</v>
      </c>
    </row>
    <row r="31" spans="1:3">
      <c r="A31" s="6" t="s">
        <v>153</v>
      </c>
    </row>
    <row r="32" spans="1:3">
      <c r="A32" s="3" t="s">
        <v>154</v>
      </c>
      <c r="B32" s="4" t="n">
        <v>94762</v>
      </c>
    </row>
    <row r="33" spans="1:3">
      <c r="A33" s="3" t="s">
        <v>155</v>
      </c>
      <c r="B33" s="4" t="n">
        <v>-1850</v>
      </c>
      <c r="C33" s="4" t="n">
        <v>-10020</v>
      </c>
    </row>
    <row r="34" spans="1:3">
      <c r="A34" s="3" t="s">
        <v>156</v>
      </c>
      <c r="B34" s="4" t="n">
        <v>70348</v>
      </c>
      <c r="C34" s="4" t="n">
        <v>103896</v>
      </c>
    </row>
    <row r="35" spans="1:3">
      <c r="A35" s="3" t="s">
        <v>157</v>
      </c>
      <c r="B35" s="4" t="n">
        <v>-357</v>
      </c>
      <c r="C35" s="4" t="n">
        <v>-416</v>
      </c>
    </row>
    <row r="36" spans="1:3">
      <c r="A36" s="3" t="s">
        <v>158</v>
      </c>
      <c r="B36" s="4" t="n">
        <v>-36</v>
      </c>
      <c r="C36" s="4" t="n">
        <v>-56</v>
      </c>
    </row>
    <row r="37" spans="1:3">
      <c r="A37" s="3" t="s">
        <v>159</v>
      </c>
      <c r="B37" s="4" t="n">
        <v>-1171</v>
      </c>
    </row>
    <row r="38" spans="1:3">
      <c r="A38" s="3" t="s">
        <v>160</v>
      </c>
      <c r="B38" s="4" t="n">
        <v>-2903</v>
      </c>
    </row>
    <row r="39" spans="1:3">
      <c r="A39" s="3" t="s">
        <v>161</v>
      </c>
      <c r="B39" s="4" t="n">
        <v>-21907</v>
      </c>
      <c r="C39" s="4" t="n">
        <v>-28568</v>
      </c>
    </row>
    <row r="40" spans="1:3">
      <c r="A40" s="3" t="s">
        <v>162</v>
      </c>
      <c r="B40" s="4" t="n">
        <v>136886</v>
      </c>
      <c r="C40" s="4" t="n">
        <v>64836</v>
      </c>
    </row>
    <row r="41" spans="1:3">
      <c r="A41" s="3" t="s">
        <v>163</v>
      </c>
      <c r="B41" s="4" t="n">
        <v>60538</v>
      </c>
      <c r="C41" s="4" t="n">
        <v>-72069</v>
      </c>
    </row>
    <row r="42" spans="1:3">
      <c r="A42" s="3" t="s">
        <v>164</v>
      </c>
      <c r="B42" s="4" t="n">
        <v>114196</v>
      </c>
      <c r="C42" s="4" t="n">
        <v>92025</v>
      </c>
    </row>
    <row r="43" spans="1:3">
      <c r="A43" s="3" t="s">
        <v>165</v>
      </c>
      <c r="B43" s="7" t="n">
        <v>174734</v>
      </c>
      <c r="C43" s="7" t="n">
        <v>199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487</v>
      </c>
      <c r="B1" s="2" t="s">
        <v>1</v>
      </c>
    </row>
    <row r="2" spans="1:2">
      <c r="B2" s="2" t="s">
        <v>488</v>
      </c>
    </row>
    <row r="3" spans="1:2">
      <c r="A3" s="6" t="s">
        <v>489</v>
      </c>
    </row>
    <row r="4" spans="1:2">
      <c r="A4" s="3" t="s">
        <v>490</v>
      </c>
      <c r="B4" s="4" t="n">
        <v>1118</v>
      </c>
    </row>
    <row r="5" spans="1:2">
      <c r="A5" s="3" t="s">
        <v>491</v>
      </c>
      <c r="B5" s="4" t="n">
        <v>-12</v>
      </c>
    </row>
    <row r="6" spans="1:2">
      <c r="A6" s="3" t="s">
        <v>492</v>
      </c>
      <c r="B6" s="4" t="n">
        <v>11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88</v>
      </c>
    </row>
    <row r="3" spans="1:2">
      <c r="A3" s="6" t="s">
        <v>494</v>
      </c>
    </row>
    <row r="4" spans="1:2">
      <c r="A4" s="3" t="s">
        <v>490</v>
      </c>
      <c r="B4" s="4" t="n">
        <v>144</v>
      </c>
    </row>
    <row r="5" spans="1:2">
      <c r="A5" s="3" t="s">
        <v>495</v>
      </c>
      <c r="B5" s="4" t="n">
        <v>4</v>
      </c>
    </row>
    <row r="6" spans="1:2">
      <c r="A6" s="3" t="s">
        <v>491</v>
      </c>
      <c r="B6" s="4" t="n">
        <v>-1</v>
      </c>
    </row>
    <row r="7" spans="1:2">
      <c r="A7" s="3" t="s">
        <v>492</v>
      </c>
      <c r="B7" s="4" t="n">
        <v>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6</v>
      </c>
      <c r="C1" s="2" t="s">
        <v>419</v>
      </c>
      <c r="D1" s="2" t="s">
        <v>2</v>
      </c>
      <c r="E1" s="2" t="s">
        <v>78</v>
      </c>
      <c r="F1" s="2" t="s">
        <v>27</v>
      </c>
    </row>
    <row r="2" spans="1:6">
      <c r="A2" s="6" t="s">
        <v>497</v>
      </c>
    </row>
    <row r="3" spans="1:6">
      <c r="A3" s="3" t="s">
        <v>96</v>
      </c>
      <c r="D3" s="7" t="n">
        <v>49441</v>
      </c>
      <c r="E3" s="7" t="n">
        <v>37780</v>
      </c>
    </row>
    <row r="4" spans="1:6">
      <c r="A4" s="3" t="s">
        <v>97</v>
      </c>
      <c r="D4" s="4" t="n">
        <v>-41988</v>
      </c>
    </row>
    <row r="5" spans="1:6">
      <c r="A5" s="3" t="s">
        <v>98</v>
      </c>
      <c r="D5" s="7" t="n">
        <v>7453</v>
      </c>
      <c r="E5" s="7" t="n">
        <v>37780</v>
      </c>
    </row>
    <row r="6" spans="1:6">
      <c r="A6" s="6" t="s">
        <v>498</v>
      </c>
    </row>
    <row r="7" spans="1:6">
      <c r="A7" s="3" t="s">
        <v>420</v>
      </c>
      <c r="D7" s="3" t="s">
        <v>421</v>
      </c>
      <c r="E7" s="3" t="s">
        <v>296</v>
      </c>
    </row>
    <row r="8" spans="1:6">
      <c r="A8" s="3" t="s">
        <v>22</v>
      </c>
    </row>
    <row r="9" spans="1:6">
      <c r="A9" s="6" t="s">
        <v>497</v>
      </c>
    </row>
    <row r="10" spans="1:6">
      <c r="A10" s="3" t="s">
        <v>96</v>
      </c>
      <c r="D10" s="7" t="n">
        <v>49441</v>
      </c>
    </row>
    <row r="11" spans="1:6">
      <c r="A11" s="3" t="s">
        <v>97</v>
      </c>
      <c r="D11" s="4" t="n">
        <v>-41988</v>
      </c>
    </row>
    <row r="12" spans="1:6">
      <c r="A12" s="3" t="s">
        <v>98</v>
      </c>
      <c r="D12" s="4" t="n">
        <v>7453</v>
      </c>
    </row>
    <row r="13" spans="1:6">
      <c r="A13" s="3" t="s">
        <v>499</v>
      </c>
      <c r="D13" s="4" t="n">
        <v>23893</v>
      </c>
    </row>
    <row r="14" spans="1:6">
      <c r="A14" s="3" t="s">
        <v>500</v>
      </c>
      <c r="D14" s="7" t="n">
        <v>31346</v>
      </c>
    </row>
    <row r="15" spans="1:6">
      <c r="A15" s="6" t="s">
        <v>498</v>
      </c>
    </row>
    <row r="16" spans="1:6">
      <c r="A16" s="3" t="s">
        <v>501</v>
      </c>
      <c r="B16" s="3" t="s">
        <v>103</v>
      </c>
      <c r="D16" s="4" t="n">
        <v>18946000</v>
      </c>
    </row>
    <row r="17" spans="1:6">
      <c r="A17" s="3" t="s">
        <v>502</v>
      </c>
      <c r="D17" s="4" t="n">
        <v>64826000</v>
      </c>
    </row>
    <row r="18" spans="1:6">
      <c r="A18" s="3" t="s">
        <v>503</v>
      </c>
      <c r="B18" s="3" t="s">
        <v>103</v>
      </c>
      <c r="D18" s="4" t="n">
        <v>83772000</v>
      </c>
    </row>
    <row r="19" spans="1:6">
      <c r="A19" s="3" t="s">
        <v>504</v>
      </c>
      <c r="B19" s="3" t="s">
        <v>103</v>
      </c>
      <c r="D19" s="8" t="n">
        <v>0.39</v>
      </c>
    </row>
    <row r="20" spans="1:6">
      <c r="A20" s="3" t="s">
        <v>505</v>
      </c>
      <c r="B20" s="3" t="s">
        <v>103</v>
      </c>
      <c r="D20" s="8" t="n">
        <v>0.37</v>
      </c>
    </row>
    <row r="21" spans="1:6">
      <c r="A21" s="3" t="s">
        <v>506</v>
      </c>
    </row>
    <row r="22" spans="1:6">
      <c r="A22" s="3" t="s">
        <v>507</v>
      </c>
      <c r="D22" s="4" t="n">
        <v>1100000</v>
      </c>
    </row>
    <row r="23" spans="1:6">
      <c r="A23" s="3" t="s">
        <v>508</v>
      </c>
    </row>
    <row r="24" spans="1:6">
      <c r="A24" s="3" t="s">
        <v>507</v>
      </c>
      <c r="D24" s="4" t="n">
        <v>100000</v>
      </c>
    </row>
    <row r="25" spans="1:6">
      <c r="A25" s="3" t="s">
        <v>436</v>
      </c>
    </row>
    <row r="26" spans="1:6">
      <c r="A26" s="3" t="s">
        <v>509</v>
      </c>
      <c r="C26" s="4" t="n">
        <v>70000</v>
      </c>
      <c r="D26" s="4" t="n">
        <v>83771914</v>
      </c>
      <c r="F26" s="4" t="n">
        <v>83771830</v>
      </c>
    </row>
    <row r="27" spans="1:6">
      <c r="A27" s="3" t="s">
        <v>510</v>
      </c>
      <c r="C27" s="7" t="n">
        <v>2100</v>
      </c>
    </row>
    <row r="28" spans="1:6"/>
    <row r="29" spans="1:6">
      <c r="A29" s="3" t="s">
        <v>103</v>
      </c>
      <c r="B29" s="3" t="s">
        <v>111</v>
      </c>
    </row>
  </sheetData>
  <mergeCells count="3">
    <mergeCell ref="A1:B1"/>
    <mergeCell ref="A28:E28"/>
    <mergeCell ref="B29:E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5"/>
  </cols>
  <sheetData>
    <row r="1" spans="1:3">
      <c r="A1" s="1" t="s">
        <v>511</v>
      </c>
      <c r="B1" s="2" t="s">
        <v>512</v>
      </c>
      <c r="C1" s="2" t="s">
        <v>513</v>
      </c>
    </row>
    <row r="2" spans="1:3">
      <c r="A2" s="6" t="s">
        <v>202</v>
      </c>
    </row>
    <row r="3" spans="1:3">
      <c r="A3" s="3" t="s">
        <v>514</v>
      </c>
      <c r="B3" s="4" t="n">
        <v>2</v>
      </c>
      <c r="C3" s="4"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5</v>
      </c>
      <c r="B1" s="2" t="s">
        <v>1</v>
      </c>
    </row>
    <row r="2" spans="1:3">
      <c r="B2" s="2" t="s">
        <v>2</v>
      </c>
      <c r="C2" s="2" t="s">
        <v>78</v>
      </c>
    </row>
    <row r="3" spans="1:3">
      <c r="A3" s="6" t="s">
        <v>202</v>
      </c>
    </row>
    <row r="4" spans="1:3">
      <c r="A4" s="3" t="s">
        <v>411</v>
      </c>
      <c r="B4" s="7" t="n">
        <v>883815</v>
      </c>
      <c r="C4" s="7" t="n">
        <v>797748</v>
      </c>
    </row>
    <row r="5" spans="1:3">
      <c r="A5" s="3" t="s">
        <v>105</v>
      </c>
    </row>
    <row r="6" spans="1:3">
      <c r="A6" s="6" t="s">
        <v>202</v>
      </c>
    </row>
    <row r="7" spans="1:3">
      <c r="A7" s="3" t="s">
        <v>411</v>
      </c>
      <c r="B7" s="4" t="n">
        <v>50246</v>
      </c>
      <c r="C7" s="4" t="n">
        <v>44998</v>
      </c>
    </row>
    <row r="8" spans="1:3">
      <c r="A8" s="3" t="s">
        <v>106</v>
      </c>
    </row>
    <row r="9" spans="1:3">
      <c r="A9" s="6" t="s">
        <v>202</v>
      </c>
    </row>
    <row r="10" spans="1:3">
      <c r="A10" s="3" t="s">
        <v>411</v>
      </c>
      <c r="B10" s="7" t="n">
        <v>833569</v>
      </c>
      <c r="C10" s="7" t="n">
        <v>752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6</v>
      </c>
      <c r="B1" s="2" t="s">
        <v>1</v>
      </c>
    </row>
    <row r="2" spans="1:3">
      <c r="B2" s="2" t="s">
        <v>2</v>
      </c>
      <c r="C2" s="2" t="s">
        <v>78</v>
      </c>
    </row>
    <row r="3" spans="1:3">
      <c r="A3" s="6" t="s">
        <v>202</v>
      </c>
    </row>
    <row r="4" spans="1:3">
      <c r="A4" s="3" t="s">
        <v>517</v>
      </c>
      <c r="B4" s="7" t="n">
        <v>69757</v>
      </c>
      <c r="C4" s="7" t="n">
        <v>56041</v>
      </c>
    </row>
    <row r="5" spans="1:3">
      <c r="A5" s="3" t="s">
        <v>518</v>
      </c>
      <c r="B5" s="4" t="n">
        <v>-175490</v>
      </c>
      <c r="C5" s="4" t="n">
        <v>-160388</v>
      </c>
    </row>
    <row r="6" spans="1:3">
      <c r="A6" s="3" t="s">
        <v>85</v>
      </c>
      <c r="B6" s="4" t="n">
        <v>-6853</v>
      </c>
      <c r="C6" s="4" t="n">
        <v>-5891</v>
      </c>
    </row>
    <row r="7" spans="1:3">
      <c r="A7" s="3" t="s">
        <v>91</v>
      </c>
      <c r="B7" s="4" t="n">
        <v>-9404</v>
      </c>
      <c r="C7" s="4" t="n">
        <v>-12748</v>
      </c>
    </row>
    <row r="8" spans="1:3">
      <c r="A8" s="3" t="s">
        <v>519</v>
      </c>
      <c r="B8" s="4" t="n">
        <v>17</v>
      </c>
    </row>
    <row r="9" spans="1:3">
      <c r="A9" s="3" t="s">
        <v>94</v>
      </c>
      <c r="B9" s="4" t="n">
        <v>55068</v>
      </c>
      <c r="C9" s="4" t="n">
        <v>38151</v>
      </c>
    </row>
    <row r="10" spans="1:3">
      <c r="A10" s="3" t="s">
        <v>520</v>
      </c>
    </row>
    <row r="11" spans="1:3">
      <c r="A11" s="6" t="s">
        <v>202</v>
      </c>
    </row>
    <row r="12" spans="1:3">
      <c r="A12" s="3" t="s">
        <v>517</v>
      </c>
      <c r="B12" s="4" t="n">
        <v>72249</v>
      </c>
      <c r="C12" s="4" t="n">
        <v>57408</v>
      </c>
    </row>
    <row r="13" spans="1:3">
      <c r="A13" s="3" t="s">
        <v>91</v>
      </c>
      <c r="B13" s="4" t="n">
        <v>-1594</v>
      </c>
      <c r="C13" s="4" t="n">
        <v>-1396</v>
      </c>
    </row>
    <row r="14" spans="1:3">
      <c r="A14" s="3" t="s">
        <v>521</v>
      </c>
    </row>
    <row r="15" spans="1:3">
      <c r="A15" s="6" t="s">
        <v>202</v>
      </c>
    </row>
    <row r="16" spans="1:3">
      <c r="A16" s="3" t="s">
        <v>518</v>
      </c>
      <c r="B16" s="4" t="n">
        <v>-941</v>
      </c>
      <c r="C16" s="4" t="n">
        <v>-618</v>
      </c>
    </row>
    <row r="17" spans="1:3">
      <c r="A17" s="3" t="s">
        <v>91</v>
      </c>
      <c r="B17" s="4" t="n">
        <v>-7810</v>
      </c>
      <c r="C17" s="4" t="n">
        <v>-11352</v>
      </c>
    </row>
    <row r="18" spans="1:3">
      <c r="A18" s="3" t="s">
        <v>522</v>
      </c>
    </row>
    <row r="19" spans="1:3">
      <c r="A19" s="6" t="s">
        <v>202</v>
      </c>
    </row>
    <row r="20" spans="1:3">
      <c r="A20" s="3" t="s">
        <v>517</v>
      </c>
      <c r="B20" s="4" t="n">
        <v>26253</v>
      </c>
      <c r="C20" s="4" t="n">
        <v>21598</v>
      </c>
    </row>
    <row r="21" spans="1:3">
      <c r="A21" s="3" t="s">
        <v>85</v>
      </c>
      <c r="B21" s="4" t="n">
        <v>-996</v>
      </c>
      <c r="C21" s="4" t="n">
        <v>-919</v>
      </c>
    </row>
    <row r="22" spans="1:3">
      <c r="A22" s="3" t="s">
        <v>91</v>
      </c>
      <c r="B22" s="4" t="n">
        <v>-2</v>
      </c>
      <c r="C22" s="4" t="n">
        <v>-4</v>
      </c>
    </row>
    <row r="23" spans="1:3">
      <c r="A23" s="3" t="s">
        <v>523</v>
      </c>
    </row>
    <row r="24" spans="1:3">
      <c r="A24" s="6" t="s">
        <v>202</v>
      </c>
    </row>
    <row r="25" spans="1:3">
      <c r="A25" s="3" t="s">
        <v>517</v>
      </c>
      <c r="B25" s="4" t="n">
        <v>45996</v>
      </c>
      <c r="C25" s="4" t="n">
        <v>35810</v>
      </c>
    </row>
    <row r="26" spans="1:3">
      <c r="A26" s="3" t="s">
        <v>85</v>
      </c>
      <c r="B26" s="4" t="n">
        <v>-5857</v>
      </c>
      <c r="C26" s="4" t="n">
        <v>-4972</v>
      </c>
    </row>
    <row r="27" spans="1:3">
      <c r="A27" s="3" t="s">
        <v>91</v>
      </c>
      <c r="B27" s="7" t="n">
        <v>-1592</v>
      </c>
      <c r="C27" s="7" t="n">
        <v>-13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8</v>
      </c>
    </row>
    <row r="3" spans="1:3">
      <c r="A3" s="6" t="s">
        <v>202</v>
      </c>
    </row>
    <row r="4" spans="1:3">
      <c r="A4" s="3" t="s">
        <v>85</v>
      </c>
      <c r="B4" s="7" t="n">
        <v>6853</v>
      </c>
      <c r="C4" s="7" t="n">
        <v>5891</v>
      </c>
    </row>
    <row r="5" spans="1:3">
      <c r="A5" s="3" t="s">
        <v>522</v>
      </c>
    </row>
    <row r="6" spans="1:3">
      <c r="A6" s="6" t="s">
        <v>202</v>
      </c>
    </row>
    <row r="7" spans="1:3">
      <c r="A7" s="3" t="s">
        <v>85</v>
      </c>
      <c r="B7" s="4" t="n">
        <v>996</v>
      </c>
      <c r="C7" s="4" t="n">
        <v>919</v>
      </c>
    </row>
    <row r="8" spans="1:3">
      <c r="A8" s="3" t="s">
        <v>523</v>
      </c>
    </row>
    <row r="9" spans="1:3">
      <c r="A9" s="6" t="s">
        <v>202</v>
      </c>
    </row>
    <row r="10" spans="1:3">
      <c r="A10" s="3" t="s">
        <v>85</v>
      </c>
      <c r="B10" s="7" t="n">
        <v>5857</v>
      </c>
      <c r="C10" s="7" t="n">
        <v>49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8</v>
      </c>
    </row>
    <row r="3" spans="1:3">
      <c r="A3" s="6" t="s">
        <v>202</v>
      </c>
    </row>
    <row r="4" spans="1:3">
      <c r="A4" s="3" t="s">
        <v>91</v>
      </c>
      <c r="B4" s="7" t="n">
        <v>9404</v>
      </c>
      <c r="C4" s="7" t="n">
        <v>12748</v>
      </c>
    </row>
    <row r="5" spans="1:3">
      <c r="A5" s="3" t="s">
        <v>520</v>
      </c>
    </row>
    <row r="6" spans="1:3">
      <c r="A6" s="6" t="s">
        <v>202</v>
      </c>
    </row>
    <row r="7" spans="1:3">
      <c r="A7" s="3" t="s">
        <v>91</v>
      </c>
      <c r="B7" s="4" t="n">
        <v>1594</v>
      </c>
      <c r="C7" s="4" t="n">
        <v>1396</v>
      </c>
    </row>
    <row r="8" spans="1:3">
      <c r="A8" s="3" t="s">
        <v>521</v>
      </c>
    </row>
    <row r="9" spans="1:3">
      <c r="A9" s="6" t="s">
        <v>202</v>
      </c>
    </row>
    <row r="10" spans="1:3">
      <c r="A10" s="3" t="s">
        <v>91</v>
      </c>
      <c r="B10" s="4" t="n">
        <v>7810</v>
      </c>
      <c r="C10" s="4" t="n">
        <v>11352</v>
      </c>
    </row>
    <row r="11" spans="1:3">
      <c r="A11" s="3" t="s">
        <v>522</v>
      </c>
    </row>
    <row r="12" spans="1:3">
      <c r="A12" s="6" t="s">
        <v>202</v>
      </c>
    </row>
    <row r="13" spans="1:3">
      <c r="A13" s="3" t="s">
        <v>91</v>
      </c>
      <c r="B13" s="4" t="n">
        <v>2</v>
      </c>
      <c r="C13" s="4" t="n">
        <v>4</v>
      </c>
    </row>
    <row r="14" spans="1:3">
      <c r="A14" s="3" t="s">
        <v>523</v>
      </c>
    </row>
    <row r="15" spans="1:3">
      <c r="A15" s="6" t="s">
        <v>202</v>
      </c>
    </row>
    <row r="16" spans="1:3">
      <c r="A16" s="3" t="s">
        <v>91</v>
      </c>
      <c r="B16" s="7" t="n">
        <v>1592</v>
      </c>
      <c r="C16" s="7" t="n">
        <v>13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6</v>
      </c>
      <c r="B1" s="2" t="s">
        <v>2</v>
      </c>
      <c r="C1" s="2" t="s">
        <v>27</v>
      </c>
    </row>
    <row r="2" spans="1:3">
      <c r="A2" s="6" t="s">
        <v>202</v>
      </c>
    </row>
    <row r="3" spans="1:3">
      <c r="A3" s="3" t="s">
        <v>527</v>
      </c>
      <c r="B3" s="7" t="n">
        <v>1811919</v>
      </c>
      <c r="C3" s="7" t="n">
        <v>1563765</v>
      </c>
    </row>
    <row r="4" spans="1:3">
      <c r="A4" s="3" t="s">
        <v>520</v>
      </c>
    </row>
    <row r="5" spans="1:3">
      <c r="A5" s="6" t="s">
        <v>202</v>
      </c>
    </row>
    <row r="6" spans="1:3">
      <c r="A6" s="3" t="s">
        <v>527</v>
      </c>
      <c r="B6" s="4" t="n">
        <v>1588647</v>
      </c>
      <c r="C6" s="4" t="n">
        <v>1387939</v>
      </c>
    </row>
    <row r="7" spans="1:3">
      <c r="A7" s="3" t="s">
        <v>521</v>
      </c>
    </row>
    <row r="8" spans="1:3">
      <c r="A8" s="6" t="s">
        <v>202</v>
      </c>
    </row>
    <row r="9" spans="1:3">
      <c r="A9" s="3" t="s">
        <v>527</v>
      </c>
      <c r="B9" s="4" t="n">
        <v>223272</v>
      </c>
      <c r="C9" s="4" t="n">
        <v>175826</v>
      </c>
    </row>
    <row r="10" spans="1:3">
      <c r="A10" s="3" t="s">
        <v>522</v>
      </c>
    </row>
    <row r="11" spans="1:3">
      <c r="A11" s="6" t="s">
        <v>202</v>
      </c>
    </row>
    <row r="12" spans="1:3">
      <c r="A12" s="3" t="s">
        <v>527</v>
      </c>
      <c r="B12" s="4" t="n">
        <v>129539</v>
      </c>
      <c r="C12" s="4" t="n">
        <v>152689</v>
      </c>
    </row>
    <row r="13" spans="1:3">
      <c r="A13" s="3" t="s">
        <v>523</v>
      </c>
    </row>
    <row r="14" spans="1:3">
      <c r="A14" s="6" t="s">
        <v>202</v>
      </c>
    </row>
    <row r="15" spans="1:3">
      <c r="A15" s="3" t="s">
        <v>527</v>
      </c>
      <c r="B15" s="7" t="n">
        <v>1459108</v>
      </c>
      <c r="C15" s="7" t="n">
        <v>1235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6" t="s">
        <v>530</v>
      </c>
    </row>
    <row r="3" spans="1:2">
      <c r="A3" s="3" t="s">
        <v>406</v>
      </c>
      <c r="B3" s="10" t="n">
        <v>37.8</v>
      </c>
    </row>
    <row r="4" spans="1:2">
      <c r="A4" s="3" t="s">
        <v>399</v>
      </c>
      <c r="B4" s="10" t="n">
        <v>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08:44Z</dcterms:created>
  <dcterms:modified xmlns:dcterms="http://purl.org/dc/terms/" xmlns:xsi="http://www.w3.org/2001/XMLSchema-instance" xsi:type="dcterms:W3CDTF">2017-05-04T17:08:44Z</dcterms:modified>
</cp:coreProperties>
</file>